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Principal Acti"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Concentrations" sheetId="14" state="visible" r:id="rId14"/>
    <sheet xmlns:r="http://schemas.openxmlformats.org/officeDocument/2006/relationships" name="Earnings Per Share"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Notes Receivable" sheetId="18" state="visible" r:id="rId18"/>
    <sheet xmlns:r="http://schemas.openxmlformats.org/officeDocument/2006/relationships" name="Property, Plant and Equipment" sheetId="19" state="visible" r:id="rId19"/>
    <sheet xmlns:r="http://schemas.openxmlformats.org/officeDocument/2006/relationships" name="Land Use Rights" sheetId="20" state="visible" r:id="rId20"/>
    <sheet xmlns:r="http://schemas.openxmlformats.org/officeDocument/2006/relationships" name="Short -Term and Long-Term Bank " sheetId="21" state="visible" r:id="rId21"/>
    <sheet xmlns:r="http://schemas.openxmlformats.org/officeDocument/2006/relationships" name="Notes Payable" sheetId="22" state="visible" r:id="rId22"/>
    <sheet xmlns:r="http://schemas.openxmlformats.org/officeDocument/2006/relationships" name="Taxes" sheetId="23" state="visible" r:id="rId23"/>
    <sheet xmlns:r="http://schemas.openxmlformats.org/officeDocument/2006/relationships" name="Stock Options" sheetId="24" state="visible" r:id="rId24"/>
    <sheet xmlns:r="http://schemas.openxmlformats.org/officeDocument/2006/relationships" name="Stock Award" sheetId="25" state="visible" r:id="rId25"/>
    <sheet xmlns:r="http://schemas.openxmlformats.org/officeDocument/2006/relationships" name="Intangible Assets" sheetId="26" state="visible" r:id="rId26"/>
    <sheet xmlns:r="http://schemas.openxmlformats.org/officeDocument/2006/relationships" name="Summarized Information of Equit"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ncentrations (Tables)" sheetId="32" state="visible" r:id="rId32"/>
    <sheet xmlns:r="http://schemas.openxmlformats.org/officeDocument/2006/relationships" name="Earnings Per Share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Notes Receivable (Tables)" sheetId="36" state="visible" r:id="rId36"/>
    <sheet xmlns:r="http://schemas.openxmlformats.org/officeDocument/2006/relationships" name="Property, Plant and Equipment (" sheetId="37" state="visible" r:id="rId37"/>
    <sheet xmlns:r="http://schemas.openxmlformats.org/officeDocument/2006/relationships" name="Land Use Rights (Tables)" sheetId="38" state="visible" r:id="rId38"/>
    <sheet xmlns:r="http://schemas.openxmlformats.org/officeDocument/2006/relationships" name="Short -Term and Long-Term Ban_2" sheetId="39" state="visible" r:id="rId39"/>
    <sheet xmlns:r="http://schemas.openxmlformats.org/officeDocument/2006/relationships" name="Notes Payable (Tables)" sheetId="40" state="visible" r:id="rId40"/>
    <sheet xmlns:r="http://schemas.openxmlformats.org/officeDocument/2006/relationships" name="Taxes (Tables)" sheetId="41" state="visible" r:id="rId41"/>
    <sheet xmlns:r="http://schemas.openxmlformats.org/officeDocument/2006/relationships" name="Stock Options (Tables)" sheetId="42" state="visible" r:id="rId42"/>
    <sheet xmlns:r="http://schemas.openxmlformats.org/officeDocument/2006/relationships" name="Intangible Assets (Tables)" sheetId="43" state="visible" r:id="rId43"/>
    <sheet xmlns:r="http://schemas.openxmlformats.org/officeDocument/2006/relationships" name="Summarized Information of Equ_2"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Organization and Principal Ac_2" sheetId="47" state="visible" r:id="rId47"/>
    <sheet xmlns:r="http://schemas.openxmlformats.org/officeDocument/2006/relationships" name="Liquidity (Details)" sheetId="48" state="visible" r:id="rId48"/>
    <sheet xmlns:r="http://schemas.openxmlformats.org/officeDocument/2006/relationships" name="Principles of Consolidation (De"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Concentrations (Details)" sheetId="53" state="visible" r:id="rId53"/>
    <sheet xmlns:r="http://schemas.openxmlformats.org/officeDocument/2006/relationships" name="Concentrations (Details 1)" sheetId="54" state="visible" r:id="rId54"/>
    <sheet xmlns:r="http://schemas.openxmlformats.org/officeDocument/2006/relationships" name="Concentrations (Details Textual" sheetId="55" state="visible" r:id="rId55"/>
    <sheet xmlns:r="http://schemas.openxmlformats.org/officeDocument/2006/relationships" name="Earnings Per Share (Details)" sheetId="56" state="visible" r:id="rId56"/>
    <sheet xmlns:r="http://schemas.openxmlformats.org/officeDocument/2006/relationships" name="Earnings Per Share (Details Tex"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Notes Receivable (Details)" sheetId="60" state="visible" r:id="rId60"/>
    <sheet xmlns:r="http://schemas.openxmlformats.org/officeDocument/2006/relationships" name="Notes Receivable (Details 1)"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and Use Rights (Details)" sheetId="64" state="visible" r:id="rId64"/>
    <sheet xmlns:r="http://schemas.openxmlformats.org/officeDocument/2006/relationships" name="Land Use Rights (Details 1)" sheetId="65" state="visible" r:id="rId65"/>
    <sheet xmlns:r="http://schemas.openxmlformats.org/officeDocument/2006/relationships" name="Land Use Rights (Details Textua" sheetId="66" state="visible" r:id="rId66"/>
    <sheet xmlns:r="http://schemas.openxmlformats.org/officeDocument/2006/relationships" name="Construction-in-Progress (Detai" sheetId="67" state="visible" r:id="rId67"/>
    <sheet xmlns:r="http://schemas.openxmlformats.org/officeDocument/2006/relationships" name="Short -Term and Long-Term Ban_3" sheetId="68" state="visible" r:id="rId68"/>
    <sheet xmlns:r="http://schemas.openxmlformats.org/officeDocument/2006/relationships" name="Short -Term and Long-Term Ban_4" sheetId="69" state="visible" r:id="rId69"/>
    <sheet xmlns:r="http://schemas.openxmlformats.org/officeDocument/2006/relationships" name="Short -Term and Long-Term Ban_5" sheetId="70" state="visible" r:id="rId70"/>
    <sheet xmlns:r="http://schemas.openxmlformats.org/officeDocument/2006/relationships" name="Short -Term and Long-Term Ban_6" sheetId="71" state="visible" r:id="rId71"/>
    <sheet xmlns:r="http://schemas.openxmlformats.org/officeDocument/2006/relationships" name="Short -Term and Long-Term Ban_7" sheetId="72" state="visible" r:id="rId72"/>
    <sheet xmlns:r="http://schemas.openxmlformats.org/officeDocument/2006/relationships" name="Notes Payable (Details)" sheetId="73" state="visible" r:id="rId73"/>
    <sheet xmlns:r="http://schemas.openxmlformats.org/officeDocument/2006/relationships" name="Notes Payable (Details Textual)" sheetId="74" state="visible" r:id="rId74"/>
    <sheet xmlns:r="http://schemas.openxmlformats.org/officeDocument/2006/relationships" name="Taxes (Details)" sheetId="75" state="visible" r:id="rId75"/>
    <sheet xmlns:r="http://schemas.openxmlformats.org/officeDocument/2006/relationships" name="Taxes (Details Textual)" sheetId="76" state="visible" r:id="rId76"/>
    <sheet xmlns:r="http://schemas.openxmlformats.org/officeDocument/2006/relationships" name="Stock Options (Details)" sheetId="77" state="visible" r:id="rId77"/>
    <sheet xmlns:r="http://schemas.openxmlformats.org/officeDocument/2006/relationships" name="Stock Options (Details Textual)" sheetId="78" state="visible" r:id="rId78"/>
    <sheet xmlns:r="http://schemas.openxmlformats.org/officeDocument/2006/relationships" name="Stock Award (Details)" sheetId="79" state="visible" r:id="rId79"/>
    <sheet xmlns:r="http://schemas.openxmlformats.org/officeDocument/2006/relationships" name="Intangible Assets (Details)" sheetId="80" state="visible" r:id="rId80"/>
    <sheet xmlns:r="http://schemas.openxmlformats.org/officeDocument/2006/relationships" name="Intangible Assets (Details 1)" sheetId="81" state="visible" r:id="rId81"/>
    <sheet xmlns:r="http://schemas.openxmlformats.org/officeDocument/2006/relationships" name="Intangible Assets (Details Text" sheetId="82" state="visible" r:id="rId82"/>
    <sheet xmlns:r="http://schemas.openxmlformats.org/officeDocument/2006/relationships" name="Summarized Information of Equ_3" sheetId="83" state="visible" r:id="rId83"/>
    <sheet xmlns:r="http://schemas.openxmlformats.org/officeDocument/2006/relationships" name="Summarized Information of Equ_4" sheetId="84" state="visible" r:id="rId84"/>
    <sheet xmlns:r="http://schemas.openxmlformats.org/officeDocument/2006/relationships" name="Summarized Information of Equ_5" sheetId="85" state="visible" r:id="rId85"/>
    <sheet xmlns:r="http://schemas.openxmlformats.org/officeDocument/2006/relationships" name="Summarized Information of Equ_6" sheetId="86" state="visible" r:id="rId86"/>
    <sheet xmlns:r="http://schemas.openxmlformats.org/officeDocument/2006/relationships" name="Summarized Information of Equ_7" sheetId="87" state="visible" r:id="rId87"/>
    <sheet xmlns:r="http://schemas.openxmlformats.org/officeDocument/2006/relationships" name="Summarized Information of Equ_8"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egment Reporting (Details)" sheetId="91" state="visible" r:id="rId91"/>
    <sheet xmlns:r="http://schemas.openxmlformats.org/officeDocument/2006/relationships" name="Segment Reporting (Details Text" sheetId="92" state="visible" r:id="rId92"/>
  </sheets>
  <definedNames/>
  <calcPr calcId="124519" fullCalcOnLoad="1"/>
</workbook>
</file>

<file path=xl/sharedStrings.xml><?xml version="1.0" encoding="utf-8"?>
<sst xmlns="http://schemas.openxmlformats.org/spreadsheetml/2006/main" uniqueCount="889">
  <si>
    <t>Document and Entity Information - shares</t>
  </si>
  <si>
    <t>3 Months Ended</t>
  </si>
  <si>
    <t>Mar. 31, 2019</t>
  </si>
  <si>
    <t>May 04, 2019</t>
  </si>
  <si>
    <t>Document and Entity Information [Abstract]</t>
  </si>
  <si>
    <t>Entity Registrant Name</t>
  </si>
  <si>
    <t>Kandi Technologies Group, Inc.</t>
  </si>
  <si>
    <t>Entity Central Index Key</t>
  </si>
  <si>
    <t>0001316517</t>
  </si>
  <si>
    <t>Trading Symbol</t>
  </si>
  <si>
    <t>KNDI</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 and cash equivalents</t>
  </si>
  <si>
    <t>Restricted cash</t>
  </si>
  <si>
    <t>Accounts receivable (net of allowance for doubtful accounts of $138,678 and $120,010 as of March 31, 2019 and December 31, 2018, respectively)</t>
  </si>
  <si>
    <t>Inventories (net of provision for slow moving inventory of $829,523 and $840,701 as of March 31, 2019 and December 31, 2018, respectively)</t>
  </si>
  <si>
    <t>Notes receivable</t>
  </si>
  <si>
    <t xml:space="preserve"> </t>
  </si>
  <si>
    <t>Notes receivable from the JV Company and related party</t>
  </si>
  <si>
    <t>Other receivables</t>
  </si>
  <si>
    <t>Prepayments and prepaid expense</t>
  </si>
  <si>
    <t>Due from employees</t>
  </si>
  <si>
    <t>Advances to suppliers</t>
  </si>
  <si>
    <t>Amount due from the JV Company, net</t>
  </si>
  <si>
    <t>Right - of - use asset</t>
  </si>
  <si>
    <t>TOTAL CURRENT ASSETS</t>
  </si>
  <si>
    <t>LONG-TERM ASSETS</t>
  </si>
  <si>
    <t>Property, plant and equipment, net</t>
  </si>
  <si>
    <t>Land use rights, net</t>
  </si>
  <si>
    <t>Deferred taxes assets</t>
  </si>
  <si>
    <t>Investment in the JV Company</t>
  </si>
  <si>
    <t>Goodwill</t>
  </si>
  <si>
    <t>Intangible assets</t>
  </si>
  <si>
    <t>Other long term assets</t>
  </si>
  <si>
    <t>TOTAL Long-Term Assets</t>
  </si>
  <si>
    <t>TOTAL ASSETS</t>
  </si>
  <si>
    <t>CURRENT LIABILITIES</t>
  </si>
  <si>
    <t>Accounts payable</t>
  </si>
  <si>
    <t>Other payables and accrued expenses</t>
  </si>
  <si>
    <t>Short-term loans</t>
  </si>
  <si>
    <t>Customer deposits</t>
  </si>
  <si>
    <t>Notes payable</t>
  </si>
  <si>
    <t>Income tax payable</t>
  </si>
  <si>
    <t>Due to employees</t>
  </si>
  <si>
    <t>Deferred income</t>
  </si>
  <si>
    <t>Lease liability</t>
  </si>
  <si>
    <t>Total Current Liabilities</t>
  </si>
  <si>
    <t>LONG-TERM LIABILITIES</t>
  </si>
  <si>
    <t>Long term bank loans</t>
  </si>
  <si>
    <t>Deferred taxes liability</t>
  </si>
  <si>
    <t>Contingent liability</t>
  </si>
  <si>
    <t>Other long-term liability</t>
  </si>
  <si>
    <t>Total Long-Term Liabilities</t>
  </si>
  <si>
    <t>TOTAL LIABILITIES</t>
  </si>
  <si>
    <t>STOCKHOLDER'S EQUITY</t>
  </si>
  <si>
    <t>Common stock, $0.001 par value; 100,000,000 shares authorized; 56,004,502 and 55,992,002 shares issued and 52,580,841 and 51,484,444 outstanding at March 31,2019 and December 31,2018, respectively</t>
  </si>
  <si>
    <t>Additional paid-in capital</t>
  </si>
  <si>
    <t>Retained earnings (the restricted portion is $4,422,033 and $4,422,033 at March 31,2019 and December 31,2018, respectively)</t>
  </si>
  <si>
    <t>Accumulated other comprehensive loss</t>
  </si>
  <si>
    <t>TOTAL STOCKHOLDERS' EQUITY</t>
  </si>
  <si>
    <t>TOTAL LIABILITIES AND STOCKHOLDERS' EQUITY</t>
  </si>
  <si>
    <t>Condensed Consolidated Balance Sheets (Parenthetical) - USD ($)</t>
  </si>
  <si>
    <t>Statement of Financial Position [Abstract]</t>
  </si>
  <si>
    <t>Net of allowance for doubtful accounts</t>
  </si>
  <si>
    <t>Net of provision for slow moving inventory</t>
  </si>
  <si>
    <t>Common stock, par value</t>
  </si>
  <si>
    <t>Common stock, shares authorized</t>
  </si>
  <si>
    <t>Common stock, shares issued</t>
  </si>
  <si>
    <t>Common stock, shares outstanding</t>
  </si>
  <si>
    <t>Retained earnings restricted portion</t>
  </si>
  <si>
    <t>Condensed Consolidated Statements of Income (Loss) and Comprehensive Income (Loss) (Unaudited) - USD ($)</t>
  </si>
  <si>
    <t>Mar. 31, 2018</t>
  </si>
  <si>
    <t>Statement of Comprehensive Income [Abstract]</t>
  </si>
  <si>
    <t>REVENUES FROM UNRELATED PARTY, NET</t>
  </si>
  <si>
    <t>REVENUES FROM THE JV COMPANY AND RELATED PARTY, NET</t>
  </si>
  <si>
    <t>REVENUES, NET</t>
  </si>
  <si>
    <t>COST OF GOODS SOLD</t>
  </si>
  <si>
    <t>GROSS PROFIT</t>
  </si>
  <si>
    <t>OPERATING EXPENSES:</t>
  </si>
  <si>
    <t>Research and development</t>
  </si>
  <si>
    <t>Selling and marketing</t>
  </si>
  <si>
    <t>General and administrative</t>
  </si>
  <si>
    <t>Total Operating Expenses</t>
  </si>
  <si>
    <t>(LOSS) INCOME FROM OPERATIONS</t>
  </si>
  <si>
    <t>OTHER INCOME (EXPENSE):</t>
  </si>
  <si>
    <t>Interest income</t>
  </si>
  <si>
    <t>Interest expense</t>
  </si>
  <si>
    <t>Change in fair value of contingent consideration</t>
  </si>
  <si>
    <t>Government grants</t>
  </si>
  <si>
    <t>Gain from equity dilution in JV</t>
  </si>
  <si>
    <t>Share of (loss) income after tax of the JV Company</t>
  </si>
  <si>
    <t>Other income, net</t>
  </si>
  <si>
    <t>Total other (expense) income, net</t>
  </si>
  <si>
    <t>(LOSS) INCOME BEFORE INCOME TAXES</t>
  </si>
  <si>
    <t>INCOME TAX BENEFIT (EXPENSE)</t>
  </si>
  <si>
    <t>NET (LOSS) INCOME</t>
  </si>
  <si>
    <t>OTHER COMPREHENSIVE INCOME</t>
  </si>
  <si>
    <t>Foreign currency translation</t>
  </si>
  <si>
    <t>COMPREHENSIVE INCOME</t>
  </si>
  <si>
    <t>WEIGHTED AVERAGE SHARES OUTSTANDING BASIC</t>
  </si>
  <si>
    <t>WEIGHTED AVERAGE SHARES OUTSTANDING DILUTED</t>
  </si>
  <si>
    <t>NET (LOSS) INCOME PER SHARE, BASIC</t>
  </si>
  <si>
    <t>NET (LOSS) INCOME PER SHARE, DILUTED</t>
  </si>
  <si>
    <t>Consolidated Statements of Changes in Stockholders’ Equity (Unaudited) - USD ($)</t>
  </si>
  <si>
    <t>Common Stock</t>
  </si>
  <si>
    <t>Additional Paid-in Capital</t>
  </si>
  <si>
    <t>Accumulated Other Retained Earnings</t>
  </si>
  <si>
    <t>Accumulated Other Comprehensive Income</t>
  </si>
  <si>
    <t>Total</t>
  </si>
  <si>
    <t>Balance at Dec. 31, 2017</t>
  </si>
  <si>
    <t>Balance, shares at Dec. 31, 2017</t>
  </si>
  <si>
    <t>Stock issuance and award</t>
  </si>
  <si>
    <t>Stock issuance and award, shares</t>
  </si>
  <si>
    <t>Net loss (income)</t>
  </si>
  <si>
    <t>Balance at Mar. 31, 2018</t>
  </si>
  <si>
    <t>Balance, shares at Mar. 31, 2018</t>
  </si>
  <si>
    <t>Balance at Dec. 31, 2018</t>
  </si>
  <si>
    <t>Balance, shares at Dec. 31, 2018</t>
  </si>
  <si>
    <t>Balance at Mar. 31, 2019</t>
  </si>
  <si>
    <t>Balance, shares at Mar. 31, 2019</t>
  </si>
  <si>
    <t>Condensed Consolidated Statements of Cash Flows (Unaudited) - USD ($)</t>
  </si>
  <si>
    <t>CASH FLOWS FROM OPERATING ACTIVITIES:</t>
  </si>
  <si>
    <t>Net (loss) income</t>
  </si>
  <si>
    <t>Adjustments to reconcile net income to net cash provided by operating activities</t>
  </si>
  <si>
    <t>Depreciation and amortization</t>
  </si>
  <si>
    <t>Assets impairments</t>
  </si>
  <si>
    <t>Allowance for doubtful accounts</t>
  </si>
  <si>
    <t>Deferred taxes</t>
  </si>
  <si>
    <t>Stock compensation cost</t>
  </si>
  <si>
    <t>(Increase) Decrease In:</t>
  </si>
  <si>
    <t>Accounts receivable</t>
  </si>
  <si>
    <t>Inventories</t>
  </si>
  <si>
    <t>Other receivables and other assets</t>
  </si>
  <si>
    <t>Due from employee</t>
  </si>
  <si>
    <t>Advances to supplier and prepayments and prepaid expenses</t>
  </si>
  <si>
    <t>Advances to suppliers-long term</t>
  </si>
  <si>
    <t>Amount due from JV the Company</t>
  </si>
  <si>
    <t>Increase (Decrease) In:</t>
  </si>
  <si>
    <t>Other payables and accrued liabilities</t>
  </si>
  <si>
    <t>Net cash used in operating activities</t>
  </si>
  <si>
    <t>CASH FLOWS FROM INVESTING ACTIVITIES:</t>
  </si>
  <si>
    <t>Purchases of property, plant and equipment, net</t>
  </si>
  <si>
    <t>Purchases of land use rights and other intangible assets</t>
  </si>
  <si>
    <t>Acquisition of Jinhua An Kao (net of cash received)</t>
  </si>
  <si>
    <t>Purchases of construction in progress</t>
  </si>
  <si>
    <t>Net cash used in investing activities</t>
  </si>
  <si>
    <t>CASH FLOWS FROM FINANCING ACTIVITIES:</t>
  </si>
  <si>
    <t>Proceeds from short-term bank loans</t>
  </si>
  <si>
    <t>Repayments of short-term bank loans</t>
  </si>
  <si>
    <t>Proceeds from notes payable</t>
  </si>
  <si>
    <t>Repayment of notes payable</t>
  </si>
  <si>
    <t>Net cash used in financing activities</t>
  </si>
  <si>
    <t>NET DECREASE IN CASH AND CASH EQUIVALENTS AND RESTRICTED CASH</t>
  </si>
  <si>
    <t>Effect of exchange rate changes on cash</t>
  </si>
  <si>
    <t>CASH AND CASH EQUIVALENTS AND RESTRICTED CASH AT BEGINNING OF YEAR</t>
  </si>
  <si>
    <t>CASH AND CASH EQUIVALENTS AND RESTRICTED CASH AT END OF PERIOD</t>
  </si>
  <si>
    <t>SUPPLEMENTARY CASH FLOW INFORMATION</t>
  </si>
  <si>
    <t>Income taxes paid</t>
  </si>
  <si>
    <t>Interest paid</t>
  </si>
  <si>
    <t>SUPPLEMENTAL NON-CASH DISCLOSURES:</t>
  </si>
  <si>
    <t>Long term and short term Advances to suppliers transferred to Construction in progress</t>
  </si>
  <si>
    <t>Settlement of due from the JV Company and related parties with notes receivable from related parties</t>
  </si>
  <si>
    <t>Settlement of accounts receivables with notes receivable from unrelated parties</t>
  </si>
  <si>
    <t>Settlement of other receivables with notes receivable from unrelated parties</t>
  </si>
  <si>
    <t>Assignment of notes receivable from unrelated parties to supplier to settle accounts payable</t>
  </si>
  <si>
    <t>Assignment of notes receivable from the JV Company and related parties to supplier to settle accounts payable</t>
  </si>
  <si>
    <t>Assignment of notes receivable from the JV Company and related parties to supplier to settle other payable</t>
  </si>
  <si>
    <t>Settlement of accounts payable with notes payables</t>
  </si>
  <si>
    <t>Replacement of notes payables with accounts payable</t>
  </si>
  <si>
    <t>Deferred tax changed to other comprehensive income</t>
  </si>
  <si>
    <t>Organization and Principal Activities</t>
  </si>
  <si>
    <t>Organization, Consolidation and Presentation of Financial Statements [Abstract]</t>
  </si>
  <si>
    <t>ORGANIZATION AND PRINCIPAL ACTIVITIES</t>
  </si>
  <si>
    <t>NOTE
1 - ORGANIZATION AND PRINCIPAL ACTIVITIES Kandi
Technologies Group, Inc. ("Kandi Technologies") was incorporated under the laws of the State of Delaware on March
31, 2004. As used herein, the terms "Company", "The Company" or "Kandi" refer to Kandi Technologies
and its operating subsidiaries, as described below. Headquartered
in Jinhua City, Zhejiang Province, People's Republic of China ("China"), the Company is one of China's
leading producers and manufacturers of electric vehicle ("EV") products (through the JV Company), EV parts, and off-road
vehicles for sale in Chinese and global markets. The Company conducts its primary business operations through its wholly-owned
subsidiaries, Zhejiang Kandi Vehicles Co., Ltd. ("Kandi Vehicles"), and Kandi Vehicles' wholly and partially-owned
subsidiaries, and SC Autosports LLC ("SC Autosports"). The
Company's organizational chart as of the date of this report is as follows: Operating
Subsidiaries: Pursuant
to certain VIE (as defined below in this report) agreements that were executed in January 2011, Kandi Vehicles is entitled to
100% of the economic benefits, voting rights and residual interests (100% of profits and losses) of Jinhua Kandi New Energy Vehicles
Co., Ltd. ("Kandi New Energy"). Kandi New Energy currently holds battery pack production licensing rights, and supplies
battery packs to the JV Company (as such term is defined below). In
April 2012, pursuant to an agreement with the shareholders of YongkangScrou Electric Co, Ltd. ("YongkangScrou"), the
Company acquired 100% of YongkangScrou, a manufacturer of automobile and EV parts. YongkangScrou currently manufactures and sells
EV drive motors, EV controllers, air conditioners and other electric products to the JV Company. In
March 2013, pursuant to a joint venture agreement (the "JV Agreement") entered into by Kandi Vehicles and
Shanghai Maple Guorun Automobile Co., Ltd. ("Shanghai Guorun"), a 99%-owned subsidiary of Geely Automobile
Holdings Ltd. ("Geely"), the parties established Zhejiang Kandi Electric Vehicles Co., Ltd. (the "JV
Company") to develop, manufacture and sell EV products and related auto parts. In March 2014, the JV Company changed
its name to Kandi Electric Vehicles Group Co., Ltd. On March 21, 2019, Kandi Vehicle signed an Equity Transfer Agreement (the
"Transfer Agreement") with Geely Technologies Group Co., Ltd. ("Geely") to transfer certain equity
interests in the JV Company to Geely. Pursuant to the Transfer Agreement, the JV Company converted a loan of RMB 314 million
(approximately $46.7 million) from Geely Group last year to equity in order to increase its cash flow. As a result, the
registered capital of the JV Company became RMB 2.44 billion (approximately $363.2 million) Kandi Vehicles owns 43.47% and
Geely owns 56.53%, of the equity interests in the JV Company, respectively, upon the conversion of the loan into equity in
the JV Company. After that, Kandi Vehicles further agreed to sell 21.47% of its equity interests in the JV Company to Geely
for a total amount of RMB 516 million (approximately $76.9 million). Kandi Vehicles shall own 22% of the equity interests of
the JV Company after the transfer. As of the date of this report, the equity transfer has not been completed yet.
. In
March 2013, Kandi Vehicles formed Kandi Electric Vehicles (Changxing) Co., Ltd. ("KandiChangxing") in the Changxing
(National) Economic and Technological Development Zone. KandiChangxing is engaged in the production of EV products. In the fourth
quarter of 2013, Kandi Vehicles entered into an ownership transfer agreement with the JV Company pursuant to which Kandi Vehicles
transferred 100% of its ownership in KandiChangxing to the JV Company. The Company, through its 43.47% ownership interest in the
JV Company, owns an indirect 43.47% economic interest in KandiChangxing. In
November 2013, Kandi Electric Vehicles Jinhua Co., Ltd. ("Kandi Jinhua") was formed by the JV Company. The JV Company
has a 100% ownership interest in Kandi Jinhua, and the Company, through its 43.47% ownership interest in the JV Company, indirectly
owns a 43.47% economic interest in Kandi Jinhua. In April 2017, Kandi Jinhua was reorganized to be owned directly by Kandi Jiangsu,
which is 100% directly owned by the JV Company. In
November 2013, Zhejiang Ji He Kang Electric Vehicle Sales Co., Ltd. ("Ji He Kang") was formed by the JV Company. JiHeKang
is engaged in the car sales business. The JV Company has a 100% ownership interest in JiHeKang, and the Company, through its 43.47%
ownership interest in the JV Company, indirectly owns a 43.47% economic interest in JiHeKang. In April 2017, JiHeKang was reorganized
to be owned directly by Kandi Jiangsu, which is 100% directly owned by the JV Company. In
December 2013, the JV Company entered into an ownership transfer agreement with Shanghai Guorun, pursuant to which the JV Company
acquired a 100% ownership interest in Kandi Electric Vehicles (Shanghai) Co., Ltd. ("Kandi Shanghai"). As a result,
Kandi Shanghai is a wholly-owned subsidiary of the JV Company, and the Company, through its 43.47% ownership interest in the JV
Company, indirectly owns a 43.47% economic interest in Kandi Shanghai. In
January 2014, Kandi Electric Vehicles Jiangsu Co., Ltd. ("Kandi Jiangsu") was formed by the JV Company. The JV Company
has a 100% ownership interest in Kandi Jiangsu, and the Company, through its 43.47% ownership interest in the JV Company, indirectly
owns a 43.47% economic interest in Kandi Jiangsu. Kandi Jiangsu is primarily engaged in EV research and development, manufacturing,
and sales. As of the date of this report, Kandi Jiangsu directly owns 100% of JiHeKang, JiHeKang Service Company, Liuchuang and
KandiJinhua. In
November 2015, the JV Company formed Hangzhou Puma Investment Management Co., Ltd. ("Puma Investment"). Puma Investment
provides investment and consulting services. The JV Company has a 50% ownership interest in Puma Investment (the other 50% is
owned by Zuozhongyou Electric Vehicles Service (Hangzhou) Co., Ltd.). The Company, through its ownership of the JV Company, indirectly
owns an 21.74% economic interest in Puma Investment. In
November 2015, the JV Company formed Hangzhou JiHeKang Electric Vehicle Service Co., Ltd. ( "JiHeKang Service Company").
JiHeKang Service Company focuses on after-market services for EV products. In April 2017, JiHeKang Service Company was reorganized
to be owned directly by Kandi Jiangsu, which is 100% directly owned by the JV Company. The JV Company has a 100% ownership interest
in the JiHeKang Service Company. The Company, through the JV Company, indirectly owns a 43.47% economic interest in JiHeKang Service
Company. In
April 2013, Kandi Vehicles and Kandi New Energy formed Kandi Electric Vehicles (Wanning) Co., Ltd., which was renamed Kandi Electric
Vehicles (Hainan) Co., Ltd. ("Kandi Hainan"), when it was relocated from Wanning City to Haikou City in January 2016.
Kandi Vehicles has a 90% ownership interest in Kandi Hainan, and Kandi New Energy has the remaining 10% ownership interest. Kandi
Vehicles is, effectively, entitled to 100% of the economic benefits, voting rights and residual interests (100% of the profits
and losses) of Kandi Hainan as Kandi Vehicles is entitled to 100% of the economic benefits, voting rights and residual interests
of Kandi New Energy. In
August 2016, JiHeKang formed Jiangsu JiDian Electric Vehicle Sales Co., Ltd. ("Jiangsu JiDian"). Jiangsu JiDian is
engaged in the car sales business. Since JiHeKang is 100% owned by the JV Company, the JV Company has a 100% ownership interest
in Jiangsu JiDian, and the Company, through its 43.47% ownership interest in the JV Company, indirectly owns a 43.47% economic
interest in Jiangsu JiDian. In
October 2016, JiHeKang acquired Tianjin BoHaiWan Vehicle Sales Co., Ltd. ("Tianjin BoHaiWan"), which is engaged in
the car sales business. Since JiHeKang is 100% owned by the JV Company, the JV Company has a 100% ownership interest in Tianjin
BoHaiWan, and the Company, through its 43.47% ownership interest in the JV Company, indirectly owns a 43.47% economic interest
in Tianjin BoHaiWan. In
November 2016, JiHeKang formed Guangdong JiHeKang Electric Vehicle Sales Co., Ltd. ("Guangdong JiHeKang"). Guangdong
JiHeKang is engaged in the car sales business. Since JiHeKang is 100% owned by the JV Company, the JV Company has a 100% ownership
interest in Guangdong JiHeKang, and the Company, through its 43.47% ownership interest in the JV Company, indirectly owns a 43.47%
economic interest in Guangdong JiHeKang. In
March 2017, Kandi Jiangsu formed Hangzhou Liuchuang Electric Vehicle Technology Co., Ltd. ("Liuchuang") . Since Kandi
Jiangsu is 100% owned by the JV Company, the JV Company has a 100% ownership interest in Liuchuang, and the Company, through its
43.47% ownership interest in the JV Company, indirectly owns a 43.47% economic interest in Liuchuang. In
December 2017, the JV Company formed Zhejiang Chang Dian Technology Co., Ltd. ("Zhejiang Chang Dian"). Zhejiang Chang
Dian is primarily engaged in the battery replacement business. Zhejiang Chang Dian is 100% owned by the JV Company, and the Company,
through its 43.47% ownership interest in the JV Company, indirectly owns a 43.47% economic interest in Zhejiang Chang Dian. In
December 2017, Kandi Vehicles and the sole shareholder of Jinhua An Kao Power Technology Co., Ltd. ("Jinhua An Kao")
entered into a Share Transfer Agreement and a Supplementary Agreement, pursuant to which Kandi Vehicles acquired Jinhua An Kao.
The two agreements were signed on December 12, 2017 and the closing took place on January 3, 2018. Kandi Vehicles acquired 100%
of the equity interests of Jinhua An Kao for a purchase price of approximately RMB 25.93 million (approximately $4 million) in
cash. In addition, pursuant to the Supplementary Agreement, the Company issued a total of 2,959,837 shares of restrictive stock,
or 6.2% of the Company's total outstanding shares of the common stock to the shareholder of Jinhua An Kao, and may be required
to pay future consideration of an additional 2,959,837 shares of common stock, which are being held in escrow, to be released
upon the achievement of certain net income-based milestones in the next three years. The Supplementary Agreement sets forth the
terms and conditions of the issuance of these shares, including a provision that gives the Company the voting rights of the make
good shares until conditions for vesting such shares are satisfied. In
March 2018, Zhejiang Chang Dian formed Jiangsu Gu Xiang New Energy Technology Co., Ltd. ("Jiangsu Gu Xiang"). Jiangsu
Gu Xiang is primarily engaged in technical research, development, servicing and consultation for new energy vehicles, battery
replacement and maintenance, and other related business. In
April 2018, Zhejiang Chang Dian Technology Co., Ltd. Hangzhou Tonglu Branch ("Chang Dian Tonglu") was formed by Zhejiang
Chang Dian. Chang Dian Tonglu is primarily engaged in the battery replacement business. In
April 2018, Zhejiang Chang Dian formed Zhejiang Chang Dian Technology Co., Ltd. Changxing Branch ("Chang Dian Changxing").
Chang Dian Changxing is primarily engaged in the battery replacement business. Chang Dian Changxing was dissolved in January 2019. On
May 31, 2018, the Company entered into a Membership Interests Transfer Agreement (the "Transfer Agreement") with the
two members of SC Autosports LLC ("SC Autosports") (formerly known as: Sportsman Country, LLC) pursuant to which the
Company acquired 100% of the ownership of SC Autosports. SC Autosports is a Dallas-based sales company primarily engaged in the
wholesale of off-road vehicle products, with a small percentage of business in wholesale and retail of off-road vehicle parts.
According to the terms of the Transfer Agreement, the Company transferred $10.0 million worth of restricted shares to acquire
100% of the membership interests of SC Autosports, of which the Company was required to issue $1.0 million of corresponding restricted
shares within 30 days of the signing date of the Transfer Agreement, and the remaining $9.0 million of corresponding restricted
shares to be released from escrow based on SC Autosports's pre-tax profit performance over the course of the following three
years. The transaction closed in July 2018. On
March 4, 2019, in order to build a logistics network composed of suppliers, manufacturers, warehouses, distribution centers and
channel providers, meeting the needs of production and operation, and optimizing the cost of supply chain system, Zhejiang Kandi
Supply Chain Management Co., Ltd. ("Kandi Supply Chain") was formed. Kandi Vehicle has a 10% ownership interest in
Kandi Supply Chain, the remaining 90% is owned by parties unrelated to Kandi Vehicle. As of the date of this report, Kandi Vehicle
has not made any capital contribution to Kandi Supply Chain and there is no time limit to contribute any capital under the current
laws of the PRC. As a minority shareholder, Kandi Vehicle is not involved in its operations. The
Company's primary business operations consist of designing, developing, manufacturing and commercializing EV products (through
Kandi Hainan and the JV Company), EV parts and off-road vehicles. As part of its strategic objective of becoming a leading manufacturer
of EV products (through the JV Company) and related services, the Company has increased its focus on pure EV-related products,
and is actively pursuing expansion in the Chinese and international markets, especially the U.S. market.</t>
  </si>
  <si>
    <t>Liquidity</t>
  </si>
  <si>
    <t>Liquidity [Abstract]</t>
  </si>
  <si>
    <t>LIQUIDITY</t>
  </si>
  <si>
    <t>NOTE
2 – LIQUIDITY The Company had a working capital of $8,522,962 as of March 31, 2019, an increase of $5,996,051 from a working capital of $2,526,911 as of December 31, 2018. Although
the Company expects that most of its outstanding trade receivables from customers will be collected in the next twelve months,
there are uncertainties with respect to the timing in collecting these receivables, especially the receivables due from the JV
Company, because most of them are indirectly impacted by the progress of the receipt of government subsidies. During the first
quarter of 2019, the Company signed an agreement to sell 21.47% of its equity interests in the JV Company to Geely for a total
amount of RMB 516 million (approximately $76.9 million). On April 11, 2019, the Company has received RMB 100 million (approximately
$14.9 million) from Geely, and the rest is expected to be collected before September 25, 2019. The Company plans to apply the
proceeds from the equity transfer to its ongoing operation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These loans typically have one year terms, and upon the payment of
all outstanding principal and interest on a particular loan, the banks have typically rolled over the loan for an additional one-year
term, with adjustments made to the interest rate to reflect prevailing market rates. This practice has been ongoing and the Company
believes that short-term bank loans will remain available on normal trade terms if needed. In 2019, management will take measures
to grow the business and further improve the Company's liquidity. The Company acknowledges that it continues to face a challenging
competitive environment and expects to take actions that will enhance the Company's liquidity and financial flexibility
to support the Company's operation needs. We
finance our ongoing operating activities by using funds from our operations, external credit or financing arrangements. We routinely
monitor current and expected operational requirements and financial market conditions to evaluate the use of available financing
sources. Considering our existing working capital position and our ability to access debt funding sources, we believe that our
operations and borrowing resources are sufficient to provide for our current and foreseeable capital requirements to support our
ongoing operations for the next twelve months.</t>
  </si>
  <si>
    <t>Basis of Presentation</t>
  </si>
  <si>
    <t>Basis of Presentation [Abstract]</t>
  </si>
  <si>
    <t>BASIS OF PRESENTATION</t>
  </si>
  <si>
    <t>NOTE
3 – BASIS OF PRESENTATION The
Company maintains its general ledger and journals using the accrual method of accounting for financial reporting purposes. The
Company's financial statements and notes are the representations of the Company's management. Accounting policies
adopted by the Company conform to generally accepted accounting principles in the United States and have been consistently applied
in the Company's presentation of its financial statements.</t>
  </si>
  <si>
    <t>Principles of Consolidation</t>
  </si>
  <si>
    <t>Principles of Consolidation [Abstract]</t>
  </si>
  <si>
    <t>PRINCIPLES OF CONSOLIDATION</t>
  </si>
  <si>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Kandi
Vehicles, a wholly-owned subsidiary of Continental;
(3) Kandi
New Energy, a 50%-owned subsidiary of Kandi Vehicles (Mr. Hu Xiaoming owns the other 50%). Pursuant to agreements executed
in January 2011, Mr. Hu Xiaoming contracted with Kandi Vehicles for the operation and management of Kandi New Energy and put
his shares of Kandi New Energy into escrow. As a result, Kandi Vehicles is entitled to 100% of the economic benefits, voting
rights and residual interests of Kandi New Energy;
(4) YongkangScrou,
a wholly-owned subsidiary of Kandi Vehicles;
(5) Kandi
Hainan, a subsidiary, 10% owned by Kandi New Energy and 90% owned by Kandi Vehicles;
(6) Jinhua
An Kao, a wholly-owned subsidiary of Kandi Vehicles; and
(7) SC
Autosports, a wholly-owned subsidiary of the Company. Equity
Method Investees The
Company's consolidated net income also includes the Company's proportionate share of the net income or loss of its
equity method investees as follows:
(1) The
JV Company, a 43.47% owned subsidiary of Kandi Vehicles;
(2) KandiChangxing,
a wholly-owned subsidiary of the JV Company. The Company, indirectly through its 43.47% ownership interest in the JV Company,
has a 43.47% economic interest in KandiChangxing;
(3) KandiJinhua,
a wholly-owned direct subsidiary of Kandi Jiangsu, a wholly-owned subsidiary of the JV Company. The Company, indirectly through
its 43.47% ownership interest in the JV Company, has a 43.47% economic interest in KandiJinhua;
(4) JiHeKang,
a wholly-owned direct subsidiary of Kandi Jiangsu, a wholly-owned subsidiary of the JV Company. The Company, indirectly through
its 43.47% ownership interest in the JV Company, has a 43.47% economic interest in JiHeKang;
(5) Kandi
Shanghai, a wholly-owned subsidiary of the JV Company. The Company, indirectly through its 43.47% ownership interest in the
JV Company, has a 43.47% economic interest in Kandi Shanghai;
(6) Kandi
Jiangsu, a wholly-owned subsidiary of the JV Company. The Company, indirectly through its 43.47% ownership interest in the
JV Company, has a 43.47% economic interest in Kandi Jiangsu;
(7) The
JiHeKang Service Company, a wholly-owned direct subsidiary of Kandi Jiangsu, a wholly-owned subsidiary of the JV Company.
The Company, indirectly through its 43.47% ownership interest in the JV Company, has a 43.47% economic interest in the JiHeKang
Service Company.
(8) Tianjin
BoHaiWan, a wholly-owned direct subsidiary of JiHeKang, a wholly-owned subsidiary of the JV Company. The Company, indirectly
through its 43.47% ownership interest in the JV Company, has a 43.47% economic interest in Tianjin BoHaiWan;
(9) Liuchuang,
a wholly-owned direct subsidiary of Kandi Jiangsu, a wholly-owned subsidiary of the JV Company. The Company, indirectly through
its 43.47% ownership interest in the JV Company, has a 43.47% economic interest in Liuchuang;
(10) Jiangsu
JiDian, a wholly-owned subsidiary of the JV Company. The Company, indirectly through its 43.47% ownership interest in the
JV Company, has a 43.47% economic interest in Jiangsu JiDian;
(11) Guangdong
JiHeKang, a wholly-owned direct subsidiary of JiHeKang, a wholly-owned subsidiary of the JV Company. The Company, indirectly
through its 43.47% ownership interest in the JV Company, has a 43.47% economic interest in Guangdong JiHeKang; and
(12) Zhejiang
Chang Dian, a wholly-owned subsidiary of the JV Company. The Company, indirectly through its 43.47% ownership interest in
the JV Company, has a 43.47% economic interest in Zhejiang Chang Dian.
(13) Chang
Dian Tonglu, branch of Zhejiang Chang Dian, a wholly-owned subsidiary of the JV Company. The Company, indirectly through
its 43.47% ownership interest in the JV Company, has a 43.47% economic interest in Chang Dian Tonglu.
(14) Jiangsu
Gu Xiang, a wholly-owned subsidiary of Zhejiang Chang Dian, a wholly-owned subsidiary of the JV Company. The Company, indirectly
through its 43.47% ownership interest in the JV Company, has a 43.47% economic interest in Jiangsu Gu Xiang. All
intra-entity profits and losses with regard to the Company's equity method investees have been eliminated.</t>
  </si>
  <si>
    <t>Use of Estimates</t>
  </si>
  <si>
    <t>Use of Estimates [Abstract]</t>
  </si>
  <si>
    <t>USE OF ESTIMATES</t>
  </si>
  <si>
    <t>NOTE
5 – USE OF ESTIMATES The
preparation of financial statements in conformity with generally accepted accounting principles in the United States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Accounting Policies [Abstract]</t>
  </si>
  <si>
    <t>SUMMARY OF SIGNIFICANT ACCOUNTING POLICIES</t>
  </si>
  <si>
    <t>NOTE
6 – SUMMARY OF SIGNIFICANT ACCOUNTING POLICIES (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contingent
consideration. The carrying
value of cash and cash equivalents, restricted cash, accounts receivable, notes receivable, other receivables, accounts payable,
other payables and accrued liabilities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6,300,010 and $12,787,619 at March 31, 2019 and December 31, 2018, respectively. Contingent
consideration related to the acquisitions of Jinhua An Kao and SC Autosports, which is accounted for as liabilities, are measured
at each reporting date for their fair value using Level 3 inputs. The fair value of contingent consideration was $7,167,000 and
$7,256,000 at March 31, 2019 and December 31, 2018, respectively. (c)
Cash and Cash Equivalents The
Company considers highly-liquid investments purchased with original maturities of three months or less to be cash equivalents. As
of March 31, 2019 and December 31, 2018, the Company's restricted cash was $5,134,661 and $6,690,870, respectively. (d)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e)
Accounts Receivable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As
of March 31, 2019 and December 31, 2018, credit terms with the Company's customers were typically 180 to 360 days after delivery.
As of March 31, 2019 and December 31, 2018, the Company had a $138,678 and $120,010 allowance for doubtful accounts, as per the
Company management's judgment based on their best knowledge. The Company conducts quarterly assessments of the state of the Company's
outstanding receivables and reserves any allowance for doubtful accounts if it becomes necessary. (f)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JV Company and other parties to settle accounts receivable. If the
Company decides to sell notes receivable at a discount for the purpose of receiving immediate cash, the current discount rate
is approximately in the range of 3.50% to 4.50% annually. As of March 31, 2019 and December 31, 2018, the Company had notes receivable
from unrelated parties of $0 and $72,712, respectively, which notes receivable typically mature within six months. As of March
31, 2019 and December 31, 2018, the Company had notes receivable from JV Company and other related parties of $3,769,874 and $3,861,032,
respectively, which notes receivable typically mature within six months. (g)
Advances to Suppliers Advances
to suppliers represent cash paid in advance to suppliers, and include advances to raw material suppliers, mold manufacturers,
and equipment suppliers. Advances
for raw material purchases are typically settled within two months of the Company's receipt of the raw materials. Prepayment is
offset against the purchase price after the equipment or materials are delivered. (h)
Property, Plants and Equipmen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i)
Construction in Progress Construction
in progress ("CIP") represents the direct costs of construction, and the acquisition costs of buildings or machinery. Capitalization
of these costs ceases, and construction in progress is transferred to plants and equipment, when substantially all the activities
necessary to prepare the assets for their intended use are completed. No depreciation is provided for until the assets are completed
and ready for their intended use. (j)
Land Use Rights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fifty-year term. (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during the reporting period. (l)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Estimates of variable consideration, such as volume discounts and rebates, are determined, reviewed and revised periodically
by management. The amount of variable consideration recognize is limited and is not likely to be reversed.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 See
Note 23 "Segment Reporting" for disaggregation of revenue by reporting segments. The Company believes this disaggregation best
depicts how the nature, amount, timing and uncertainty of revenue and cash flows are affected by economic factors. (m)
Research and Development Expenditures
relating to the development of new products and processes, including improvements to existing products, are expensed as incurred.
Research and development expenses were $537,433 and $757,298 for the three months ended March 31, 2019, and March 31, 2018, respectively. (n)
Government Grants Grants
and subsidies received from the Chinese government are recognized when the proceeds are received or collectible and related milestones
have been reached and all contingencies have been resolved. For
the three months ended March 31, 2019 and March 31, 2018, $47,724 and $95,255, respectively, were received by the Company's subsidiaries
from the Chinese government. (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Company management's best estimate of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will be uncertain. (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March
31, December
31, March
31,
　 2019 2018 2018
Period
end RMB : USD exchange rate 6.7111 6.8764 6.28015
Average RMB : USD exchange
rate 6.7464 6.6146 6.3566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
Segments In
accordance with ASC 280-10, Segment Reporting, the Company's chief operating decision makers rely upon the consolidated results
of operations when making decisions about allocating resources and assessing the performance of the Company. As a result of the
assessment made by the Company's chief operating decision makers, the Company has only one operating segment. The Company does
not distinguish between markets or segments for the purpose of internal reporting. (s)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three months ended March 31, 2019 and March 31, 2018, were $0 and $997,496 net of a reversal
for forfeited stock option of $2,644,877, respectively. See Note 18. There were no forfeitures estimated during the reporting
period. (t)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March 31, 2019 and March 31, 2018, the Company determined that its goodwill was not impaired. (u)
Intangible assets Intangible
assets consist of patent, trade names and customer relations associated with the purchase price from the allocation of YongkangScrou
and Jinhua An Kao. Such assets are being amortized over their estimated useful lives. Intangible assets are amortized as of March
31, 2019. The amortization expenses for intangible assets were $159,503 and $169,821 for the three months ended March 31, 2019
and March 31, 2018, respectively. (v)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 (w)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is company, thereby enabling the Company,
through Kandi Vehicl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New Accounting Pronouncements</t>
  </si>
  <si>
    <t>New Accounting Pronouncements [Abstract]</t>
  </si>
  <si>
    <t>NEW ACCOUNTING PRONOUNCEMENTS</t>
  </si>
  <si>
    <t>NOTE
7 – NEW ACCOUNTING PRONOUNCEMENTS Recent
accounting pronouncements that the Company has adopted or may be required to adopt in the future are summarized below: In
May 2014, the FASB issued a new standard on revenue recognition related to contracts with customers. This standard supersedes
nearly all existing revenue recognition guidance and involves a five-step principles-based approach to recognizing revenue. The
new model requires revenue recognition to depict the transfer of promised goods or services to customers in an amount that reflects
the consideration a company expects to receive. The new standard also require additional qualitative and quantitative about the
nature, amount, timing and uncertainty of revenue and cash flows arising from customer contracts, including significant judgments
made in applying the revenue guidance, and assets recognized from the costs to obtain or fulfill a contract. The Company adopted
this standard in the first quarter of 2018 using the modified retrospective approach. The impact of adoption on its Condensed
Consolidated Financial Statements for any period presented is not material.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Company adopted this standard prospectively in the first quarter of
2018. The impact of adoption on its Condensed Consolidated Financial Statements for any period presented is not material. In
February 2016, the FASB issued ASU 2016-02, together with subsequent Accounting Standards Updates collectively known as the "leases
standard" or "ASC 842". ASC 842 requires a lessee recognize the assets and liabilities that arise from leases.
All leases create an asset and a liability for the lessee in accordance with FASB Concepts Statement No. 6, Elements of Financial
Statements. Effective January 1, 2019, we have adopted the new standard using the effective date approach.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operating lease assets and operating lease liabilities of $140k as of January
1, 2019, which primarily relates to our corporate office leases for SC Autosports. The standard did not materially impact our
condensed consolidated statements of operations or cash flows. Adopting the new standard did not have a material impact on the
accounting for leases under which we are the lessee.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The ASUs are effective for interim
and annual periods beginning after December 15, 2019, with early adoption permitted. Adoption of the ASUs is modified retrospective.
We are currently obtaining an understanding of the ASUs and plan to adopt them on January 1, 2020. In
October 2016, the FASB issued ASU 2016-16, Income Taxes (Topic 740): Intra-Entity Transfers Other than Inventory, which requires
companies to recognize the income-tax consequences of an intra-entity transfer of an asset other than inventory when the transfer
occurs, rather than when the asset has been sold to an outside party. The Company adopted this standard prospectively in the first
quarter of 2018. The impact of adoption on its Condensed Consolidated Financial Statements for any period presented is not material. In
November 2016, the FASB issued ASU 2016-18, "Statement of Cash Flows (Topic 230) - Restricted Cash," ("ASU 2016-18").
This ASU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The impact of adoption on its Condensed Consolidated Financial Statements for any period presented is not material.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standard prospectively in the first quarter of 2018. The impact of adoption on its Condensed Consolidated
Financial Statements for any period presented is not material. In
January 2017, the FASB issued ASU No. 2017-04 (Topic 350) Intangibles—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does not expect the adoption to have a material impact on
the Consolidated Financial Statements. In
February 2018, the FASB released ASU 2018-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has finished the evaluation and determined there
is no impact of on its Condensed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t>
  </si>
  <si>
    <t>Concentrations</t>
  </si>
  <si>
    <t>Risks and Uncertainties [Abstract]</t>
  </si>
  <si>
    <t>CONCENTRATIONS</t>
  </si>
  <si>
    <t xml:space="preserve">NOTE
8 – CONCENTRATIONS (a)
Customers For
the three-month periods ended March 31, 2019, the Company's major customers, who accounted for more than
10% of the Company's consolidated revenue, were as follows:
Sales Trade Receivable
Three Months Three Months
Ended Ended
March 31, March 31, March 31, December 31,
Major Customers 2019 2018 2019 2018
Jinhua Chaoneng Automobile Sales Co. Ltd. 61 % - 33 % 22 %
Kandi Electric Vehicles Group Co., Ltd. and its subsidiaries 10 % 31 % (1) 54 % 66 %
(1) Including
29% of Kandi Electric Vehicles Group Co., Ltd. as disclosed in in the quarterly report on Form 10-Q for the quarter ended March
31, 2018 Note 8, paragraph (1) - - Customer. (b)
Suppliers For
the three-month periods ended March 31, 2019, the Company's material suppliers, each of whom accounted
for more than 10% of the Company's total purchases, were as follows:
Purchases Accounts Payable
Three Months Three Months
Ended Ended
March 31, March 31, March 31, December 31,
Major Suppliers 2019 2018 2019 2018
Jiangsu Tian Peng power supply Co., Ltd. 22 % - 9 % 23 %
Massimo Motor Sports, LLC 20 % - - -
Zhejiang Kandi Supply Chain Management Co., Ltd. 12 % - 2 % - </t>
  </si>
  <si>
    <t>Earnings Per Share</t>
  </si>
  <si>
    <t>Earnings Per Share [Abstract]</t>
  </si>
  <si>
    <t>EARNINGS PER SHARE</t>
  </si>
  <si>
    <t xml:space="preserve">NOTE
9 –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and warrants (using treasury stock method). For the three months ended March 31,
2019 and 2018, 3,900,000 and 3,900,000 potentially dilutive shares were excluded from the calculation of dilutive earnings per
share because their effect would have been anti-dilutive. The
following is the calculation of earnings per share for three months ended March 31, 2019 and 2018:
For three months ended
March 31,
2019 2018
Net (loss) income $ (4,409,472 ) $ 3,727,995
Weighted average shares used in basic computation 51,565,287 50,643,423
Dilutive shares - -
Weighted average shares used in diluted computation 51,565,287 50,643,423
(Loss) earnings per share:
Basic $ (0.09 ) $ 0.07
Diluted $ (0.09 ) $ 0.07 </t>
  </si>
  <si>
    <t>Accounts Receivable</t>
  </si>
  <si>
    <t>Receivables [Abstract]</t>
  </si>
  <si>
    <t>ACCOUNTS RECEIVABLE</t>
  </si>
  <si>
    <t xml:space="preserve">NOTE
10 – ACCOUNTS RECEIVABLE Accounts
receivable are summarized as follows:
March 31, December 31,
2019 2018
Accounts receivable $ 49,536,596 $ 34,394,738
Less: allowance for doubtful accounts (138,678 ) (120,010 )
Accounts receivable, net $ 49,397,918 $ 34,274,728 </t>
  </si>
  <si>
    <t>Inventory Disclosure [Abstract]</t>
  </si>
  <si>
    <t>INVENTORIES</t>
  </si>
  <si>
    <t xml:space="preserve">NOTE
11 – INVENTORIES Inventories
are summarized as follows:
March 31, December 31,
2019 2018
Raw material $ 7,401,777 $ 7,741,264
Work-in-progress 9,676,284 1,571,179
Finished goods 10,975,352 13,526,126
Total inventories 28,053,413 22,838,569
Less: provision for slow moving inventories (829,523 ) (840,701 )
Inventories, net $ 27,223,890 $ 21,997,868 </t>
  </si>
  <si>
    <t>Notes Receivable</t>
  </si>
  <si>
    <t>Notes Receivable [Abstract]</t>
  </si>
  <si>
    <t>NOTES RECEIVABLE</t>
  </si>
  <si>
    <t>NOTE
12 – NOTES RECEIVABLE Notes
receivable from unrelated parties as of March 31, 2019 and December 31, 2018, are summarized as follows:
March 31, December 31,
2019 2018
Notes receivable as below:
Bank acceptance notes - 72,712
Notes receivable $ - $ 72,712 Details
of notes receivable from unrelated parties as of December 31, 2018, are as set forth below:
Index Amount ($) Counter party Relationship Nature Manner of settlement
1 72,712 Shaanxi Hua Dao Auto Sales Co., Ltd. Third Party Payments for sales Not due Notes
receivable from the JV Company and related parties as of March 31, 2019 and December 31, 2018, are summarized as follows:
March 31, December 31,
2019 2018
Notes receivable as below:
Bank acceptance notes 3,769,874 3,861,032
Notes receivable $ 3,769,874 $ 3,861,032 Details
of notes receivable from the JV Company and related parties as of March 31, 2019, are as set forth below:
Index Amount ($) Counter party Relationship Nature Manner of settlement
1 2,279,805 Kandi Electric Vehicles Group Co., Ltd. Joint Venture of the Company Payments for sales Not due
2 1,490,069 Kandi Shanghai Subsidiary of the JV Company Payments for sales Not due Details
of Notes Receivable from JV Company and related party as of December 31, 2018 were as follows:
Index Amount
($) Counter
party Relationship Nature Manner
of settlement
1 3,861,032 Kandi
Electric Vehicles Group Co., Ltd. Joint
Venture of the Company Payments
for sales Not
due</t>
  </si>
  <si>
    <t>Property, Plant and Equipment</t>
  </si>
  <si>
    <t>Property, Plant and Equipment [Abstract]</t>
  </si>
  <si>
    <t>PROPERTY, PLANT AND EQUIPMENT</t>
  </si>
  <si>
    <t>NOTE
13 – PROPERTY, PLANT AND EQUIPMENT Property,
plants and equipment as of March 31, 2019 and December 31, 2018, consisted of the following:
March 31, December 31,
2019 2018
At cost: 　 　
Buildings $ 31,393,469 $ 30,638,417
Machinery and equipment 65,062,668 63,398,627
Office equipment 873,309 852,172
Motor vehicles and other transport equipment 428,784 418,476
Molds and others 27,707,878 26,849,806
　 125,466,108 122,157,498
Less : Accumulated depreciation
Buildings $ (5,405,651 ) $ (5,019,075 )
Machinery and equipment (10,236,825 ) (8,442,940 )
Office equipment (438,139 ) (393,893 )
Motor vehicles and other transport equipment (347,663 ) (325,917 )
Molds and others (26,241,266 ) (25,486,100 )
(42,669,544 ) (39,667,925 )
Less: provision for impairment for fixed assets (454,578 ) (443,650 )
Property, plant and equipment, net $ 82,341,986 $ 82,045,923 As
of March 31, 2019 and December 31, 2018, the net book value of property, plant and equipment pledged as collateral for the Company's
bank loans totaled $8,195,010 and $8,105,419, respectively. See also Note 15. Depreciation
expenses for the three months ended March 31, 2019 and March 31, 2018 were $2,015,459 and $618,540, respectively.</t>
  </si>
  <si>
    <t>Land Use Rights</t>
  </si>
  <si>
    <t>Land Use Rights [Abstract]</t>
  </si>
  <si>
    <t>LAND USE RIGHTS</t>
  </si>
  <si>
    <t xml:space="preserve">NOTE
14 – LAND USE RIGHTS The
Company’s land use rights consist of the following:
March 31, December 31,
2019 2018
Cost of land use rights $ 15,293,146 $ 14,925,518
Less: Accumulated amortization (3,338,216 ) (3,175,790 )
Land use rights, net $ 11,954,930 $ 11,749,728 As
of March 31, 2019 and December 31, 2018, the net book value of land use rights pledged as collateral for the Company’s bank
loans was $7,889,892 and $7,756,253, respectively. Also see Note 15. The
amortization expenses for the three months ended March 31, 2019 and March 31, 2018, were $83,762 and $88,899, respectively. Amortization
expenses for the next five years and thereafter is as follows:
2019 (Nine Months) $ 251,286
2020 335,048
2021 335,048
2022 335,048
2023 335,048
Thereafter 10,363,452
Total $ 11,954,930 </t>
  </si>
  <si>
    <t>Short -Term and Long-Term Bank Loans</t>
  </si>
  <si>
    <t>Debt Disclosure [Abstract]</t>
  </si>
  <si>
    <t>SHORT -TERM AND LONG-TERM BANK LOANS</t>
  </si>
  <si>
    <t>NOTE
15 – SHORT -TERM AND LONG-TERM BANK LOANS Short-term
loans are summarized as follows:
March 31, December 31,
2019 2018
Loans from China Ever-bright Bank 　 　
Interest rate 5.655% per annum, paid off on April 18, 2019, secured by the assets of Kandi Vehicle, guaranteed by Mr. Hu Xiaoming and his wife, also guaranteed by company’s subsidiaries. Also see Note 13 and Note 14. $ 10,430,481 $ 10,179,745
Loans from Hangzhou Bank 　 　
Interest rate 5.66% per annum, due on October 14, 2019, secured by the assets of Kandi Vehicle, also guaranteed by company’s subsidiaries. Also see Note 13 and Note 14. 7,271,535 7,096,737
Interest rate 5.66% per annum, due on July 1, 2019, secured by the assets of Kandi Vehicle, also guaranteed by company’s subsidiaries. Also see Note 13 and Note 14. 5,960,275 5,816,997
Interest rate 5.66% per annum, due on July 4, 2019, secured by the assets of Kandi Vehicle, also guaranteed by company’s subsidiaries. Also see Note 13 and Note 14. 4,798,021 4,682,683
Interest rate 5.66% per annum, due March 25, 2019, secured by the assets of Kandi Vehicle. Also see Note 13 and Note 14. - 2,763,074
Interest rate 5.66% per annum, due March 25, 2020, secured by the assets of Kandi Vehicle, also guaranteed by company’s subsidiaries. Also see Note 13 and Note 14. 2,831,131 -
$ 31,291,443 $ 30,539,236 Long-term
loans are summarized as follows:
March 31, December 31,
2019 2018
Loans from Haikou Rural Credit Cooperative 　 　
Interest rate 7% per annum, due on December 12, 2021, guaranteed by Kandi Vehicle and Kandi New Energy. 29,503,360 28,794,136
$ 29,503,360 28,794,136 The
interest expense of short-term and long-term bank loans for the three months ended March 31, 2019 and 2018 was $439,183 and $414,319,
respectively. As
of March 31, 2019, the aggregate amount of short-term and long-term loans guaranteed by various third parties was $0</t>
  </si>
  <si>
    <t>Notes Payable</t>
  </si>
  <si>
    <t>NOTES PAYABLE</t>
  </si>
  <si>
    <t>NOTE
16 – NOTES PAYABLE By
issuing bank notes payable rather than paying cash to suppliers, the Company can defer payments until the bank notes payable are
due. Depending on bank requirements, the Company may need to deposit restricted cash in banks to back up the bank notes payable,
while the restricted cash deposited in the banks will generate interest income. A
bank acceptance note is a promised future payment, or time draft, which is accepted and guaranteed by a bank and drawn on a deposit
at the bank. The banker’s acceptance note specifies the amount of the funds, the date, and the person to which the payment
is due. After
acceptance, the draft becomes an unconditional liability of the bank, but the holder of the draft can sell (exchange) it for cash
at a discount to a buyer who is willing to wait until the maturity date for the funds in the deposit. $4,884,661 and $6,440,870
were held as collateral for the notes payable as of March 31, 2019 and December 31, 2018, respectively. As
is common business practice in the PRC, the Company issues notes payable to its suppliers as settlement for accounts payable. The
Company’s notes payable also includes borrowing from third parties. Notes
payable for March 31, 2019 and December 31, 2018 were summarized as follows:
March 31, December 31,
2019 2018
Bank acceptance notes: 　 　
Due January 9, 2019 $ - $ 872,550
Due January 11, 2019 - 261,765
Due January 12, 2019 - 1,454,249
Due February 21, 2019 - 72,712
Due February 28, 2019 - 872,550
Due March 10, 2019 - 436,275
Due March 20, 2019 - 290,850
Due April 11, 2019 74,503 72,712
Due May 1, 2019 2,980,137 2,908,499
Due May 2, 2019 1,116,061 1,089,233
Due May 7, 2019 447,021 436,275
Due July 15, 2019 1,341,062 -
Due August 2, 2019 341,226 -
Commercial acceptance notes:
Due March 29, 2019 - 2,763,074
Other Notes Payable:
Due March 31, 2019 - 1,256,875
Total $ 6,300,010 $ 12,787,619</t>
  </si>
  <si>
    <t>Taxes</t>
  </si>
  <si>
    <t>Income Tax Disclosure [Abstract]</t>
  </si>
  <si>
    <t>TAXES</t>
  </si>
  <si>
    <t>NOTE
17 – TAXES (a)
Corporation Income Tax Pursuant
to the tax laws and regulations of the PRC, the Company’s applicable corporate income tax (“CIT”) rate is 25%.
However, Kandi Vehicles and Jinhua Ankao qualify as High and New Technology Enterprise (“HNTE”) companies in the PRC,
and are entitled to pay a reduced income tax rate of 15% for the years presented. A HNTE Certificate is valid for three years.
An entity may re-apply for an HNTE certificate when the prior certificate expires. Historically, Kandi Vehicles has successfully
re-applied for such certificates when the its prior certificates expired. Jinhua Ankao qualify as HNTE since 2018. Therefore no
records for renewal are available. The applicable CIT rate of each of the Company’s three other subsidiaries, Kandi New
Energy, Yongkang Scrou and Kandi Hainan, the JV Company and its subsidiaries is 25%.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For 2019, we estimate that our effective tax rate will be
favorably affected by non-taxable income such as the share of income of the JV Company and the gain from the change of fair value
of contingent liabilities and certain research and development super-deduction and adversely affected by non-deductible expenses
such as part of entertainment expenses. We record valuation allowances against the deferred tax assets associated with losses
for which we may not realize a related tax benefit. After combining research and development tax credits of 25% on certain qualified
research and development expenses, the Company’s effective tax rates for the three months ended March 31, 2019, and 2018
were a tax benefit of 15.49% on a reported loss before taxes of approximately $5.2 million, and an effective income tax rate with
a tax expense of 11.76% for the same period of last year on a reported income before taxes of approximately $4.2 million, respectively. Our quarterly tax provision, and our quarterly
estimate of our annual effective tax rate, is subject to significant variation due to several factors, including variability in
accurately predicting our pre-tax and taxable income and loss, acquisitions (including integrations) and investments, changes
in our stock price, changes in our deferred tax assets and liabilities and their valuation, foreign currency gains (losses), changes
in regulations and interpretations related to tax, accounting, and other areas. Additionally, our effective tax rate can be more
or less volatile based on the amount of pre-tax income or loss. Our income tax provision for the three months ended March 31,
2019 and 2018 was tax benefit of $808,488 and tax expense of $496,646, respectively. Effective
January 1, 2007, the Company adopted the guidance in ASC 740 relating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8,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March 31, 2019, the Company was not aware of any
pending income tax examinations by U.S. or PRC tax authorities. The Company records interest and penalties on uncertain tax provisions
as income tax expense. As of March 31, 2019 the Company has no accrued interest or penalties related to uncertain tax positions. The
aggregate NOLs in 2018 was $28.1 million and the aggregate NOLs in 2017 was $22.7 million deriving from entities in the PRC, Hong
Kong and US. The NOLs will start to expire from 2021 if they are not used. The cumulative net operating loss in the PRC can be
carried forward for five years, to offset future net profits for income tax purposes. The cumulative net operating loss Pre-2018
in the U.S. can be carried forward for twenty years. The cumulative net operating loss in Hong Kong can be carried forward without
an expiration date. (b)
Tax Holiday Effect For
the three months ended March 31, 2019 and 2018, the PRC CIT rate was 25%. Certain subsidiaries of the Company are entitled to
tax exemptions (tax holidays) for the three months ended March 31, 2019 and 2018. The
combined effects of income tax expense exemptions and reductions available to the Company for the three months March 31, 2019
and 2018 are as follows:
Three Months Ended
March 31,
2019 2018
Tax benefit (holiday) credit $ 71,569 $ 23,610
Basic net income per share effect $ 0.000 $ 0.000 (c) The Tax Cuts and Job Act On
December 22, 2017, the SEC staff issued Staff Accounting Bulletin (SAB) No.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Cuts and Jobs Act of 2017 (the “TCJA”) Tax Act, we recorded
provisional estimates related to the re-measurement of deferred taxes and the Deemed Repatriation Transition Tax in our financial
statements for our fiscal year ended December 31, 2017. The measurement period ended on December 22, 2018. As of December 22,
2018, we have completed the accounting for the impact of the Tax Act based on the guidance, interpretations, and data available.
No adjustments to these provisional estimates have been recorded. Under
TCJA, Global Intangible Low-Taxed Income (” GILTI “) tax rules the Company must make an accounting policy election
to either (1) recognize taxes due on future U.S. inclusions in taxable income related to GILTI as a current-period expense when
incurred (the “period cost method”) or (2) factor such amount into the Company’s measure of its deferred taxes
(the “deferred method”). The Company elected to treat the GILTI as a current-period expense when incurred.</t>
  </si>
  <si>
    <t>Stock Options</t>
  </si>
  <si>
    <t>STOCK OPTIONS</t>
  </si>
  <si>
    <t>NOTE
18 – STOCK OPTIONS On
May 29, 2015, the Compensation Committee of the Board of Directors of the Company approved the grant of stock options to purchase
4,900,000 shares of the Company’s common stock, at an exercise price of $9.72 per share, to the Company’s directors,
officers and senior employees. The stock options will vest ratably over three years and expire on the tenth anniversary of the
grant date. The Company valued the stock options at $39,990,540 and had amortized the stock compensation expense using the straight-line
method over the service period from May 29, 2015, through May 29, 2018. The value of the stock options was estimated using the
Black Scholes Model with an expected volatility of 90%, an expected life of 10 years, a risk-free interest rate of 2.23% and an
expected dividend yield of 0.00%. For three months ended March 31, 2019, there were $0 in stock compensation expenses associated
with stock options booked, as all expenses had been amortized as of May 29, 2018. The
following is a summary of the stock option activities of the Company:
Number of Weighted Average Exercise Price
Outstanding as of December 31, 2017 4,233,334 $ 9.72
Granted - -
Exercised - -
Cancelled - -
Forfeited (333,334 ) 9.72
Outstanding as of December 31, 2018 3,900,000 $ 9.72
Granted - -
Exercised - -
Cancelled - -
Forfeited - 9.72
Outstanding as of March 31, 2019 3,900,000 $ 9.72 The
fair value of each of the 4,900,000 options issued to the employees and directors on May 29, 2015 is $8.1613 per share.</t>
  </si>
  <si>
    <t>Stock Award</t>
  </si>
  <si>
    <t>Disclosure of Compensation Related Costs, Share-based Payments [Abstract]</t>
  </si>
  <si>
    <t>STOCK AWARD</t>
  </si>
  <si>
    <t>NOTE
19 – STOCK AWARD In
connection with the appointment of Mr. Henry Yu as a member of the Board of Directors (the “Board”), the Board authorized
the Company to provide Mr. Henry Yu with 5,000 shares of Company’s restricted common stock every six months as compensation,
beginning in July 2011. As
compensation for Mr. Jerry Lewin’s services as a member of the Board, the Board authorized the Company to provide Mr. Jerry
Lewin with 5,000 shares of Company’s restricted common stock every six months, beginning in August 2011. As
compensation for Ms. Kewa Luo’s services as the Company’s investor relation officer, the Board authorized the Company
to provide Ms. Kewa Luo with 5,000 shares of the Company’s common stock every six months, beginning in September 2013. In
November 2016, the Company entered into a three-year employment agreement with Mr. Mei Bing, to hire him as the Company’s
Chief Financial Officer. Under the agreement, Mr. Mei Bing was entitled to receive an aggregate 10,000 shares of common stock
each year, vested in four equal quarterly installments of 2,500 shares. On January 29, 2019, Mr. Mei resigned from his position
as the Company’s CFO. On
January 29, 2019, the board appointed Ms. Zhu Xiaoying as interim Chief Financial Officer. Ms. Zhu was entitled to receive 10,000
shares of the common stock annually under the Company’s 2008 Omnibus Long-Term Incentive Plan as a year-end equity bonus. The
fair value of stock awards based on service is determined based on the closing price of the common stock on the date the shares
are approved by the Board for grant. The compensation costs for awards of common stock are recognized over the requisite service
period of three or six months.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Board authorized the
Company to grant 238,600 shares of common stock to certain management members and employees as compensation for their past services
under the 2008 Plan. On April 30, 2019, the Board authorized the Company to grant 238,600 shares of common stock to certain management
members and employees as compensation for their past services under the 2008 Plan. For
three months ended March 31, 2019 and 2018, the Company recognized $31,675 and $31,675 of employee stock award expenses for stock
compensation and annual incentive award under the 2008 Plan paid to Board members, management and consultants under General and
Administrative Expenses, respectively.</t>
  </si>
  <si>
    <t>Intangible Assets</t>
  </si>
  <si>
    <t>Goodwill and Intangible Assets Disclosure [Abstract]</t>
  </si>
  <si>
    <t>INTANGIBLE ASSETS</t>
  </si>
  <si>
    <t>NOTE
20 – INTANGIBLE ASSETS Intangible
assets include acquired other intangibles of trade name, customer relations and patent recorded at estimated fair values in accordance
with purchase accounting guidelines for acquisitions. The
following table provides the gross carrying value and accumulated amortization for each major class of our intangible assets,
other than goodwill:
Remaining March 31, December 31,
useful life 2019 2018
Gross carrying amount: 　 　 　
Trade name 2.75 years $ 492,235 $ 492,235
Customer relations 2.75 years 304,086 304,086
Patent 6.25-7.92 years 4,738,418 4,624,513.00
5,534,739 5,420,834
Less : Accumulated amortization 　 　 　
Trade name $ (350,994 ) $ (338,307 )
Customer relations 　 (216,830 ) (208,993 )
Patent (698,550 ) (545,407 )
(1,266,374 ) (1,092,707 )
Intangible assets, net 　 $ 4,268,365 $ 4,328,127 The
aggregate amortization expenses for those intangible assets that continue to be amortized is reflected in amortization of intangible
assets in the Consolidated Statements of Income and Comprehensive Income and were $159,503 and $168,025 for the three months ended
March 31, 2019 and 2018, respectively. Amortization
expenses for the next five years and thereafter are as follows:
2019 (Nine Months) $ 478,510
2020 638,012
2021 638,012
2022 558,652
2023 555,917
Thereafter 1,399,262
Total $ 4,268,365</t>
  </si>
  <si>
    <t>Summarized Information of Equity Method Investment in the JV Company</t>
  </si>
  <si>
    <t>Summarized Information of Equity Method Investment in the JV Company [Abstract]</t>
  </si>
  <si>
    <t>SUMMARIZED INFORMATION OF EQUITY METHOD INVESTMENT IN THE JV COMPANY</t>
  </si>
  <si>
    <t>NOTE
21 – SUMMARIZED INFORMATION OF EQUITY METHOD INVESTMENT IN THE JV COMPANY The
Company’s consolidated net income includes the Company’s proportionate share of the net income or loss of the Company’s
equity method investees. When the Company records its proportionate share of net income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and the Company’s carrying value in that
investment. All intra-entity profits and losses with the Company’s equity method investees have been eliminated. On March 21, 2019, Kandi Vehicle signed
an Equity Transfer Agreement with Geely Technologies Group Co., Ltd. to transfer certain equity interests in the JV Company to
Geely. Pursuant to the Transfer Agreement, the JV Company converted a loan of RMB 314 million (approximately $46.7 million) from
Geely Group last year to equity in order to increase its cash flow. As a result, the registered capital of the JV Company became
RMB 2.44 billion (approximately $363.2 million) Kandi Vehicles owned 43.47% and Geely owned 56.53%, of the equity interests in
the JV Company, respectively, upon the conversion of the loan into equity in the JV Company (the “March JV Loan to Equity
Conversion”). Kandi Vehicles further agree to sell 21.47% of its equity interests in the JV Company to Geely for a total
amount of RMB 516 million (approximately $76.9 million) (the “JV Equity Transfer”). Kandi Vehicles shall own 22% of
the equity interests of the JV Company as a result of the transfer. As of March 31, 2019, the equity transfer has not been completed
yet. Therefore, in the first quarter, the Company has not recognized the gain from equity sale. As
of March 31, 2019, the JV Company consolidated its interests in the following entities on its financial statements: (1) its 100%
interest in Kandi Changxing; (2) its 100% interest in Zhejiang Chang Dian and each of its two direct wholly-owned subsidiaries,
Chang Dian Tonglu and Jiangsu Gu Xiang; (3) its 100% interest in Kandi Shanghai; (4) its 100% interest in Kandi Jiangsu and each
of its four direct wholly-owned subsidiaries, i.e., JiHeKang, JiHeKang Service Company, Liuchuang and KandiJinhua; and (5) 100%
interest in each of the directly wholly-owned subsidiaries of JiHeKang, i.e., Tianjin BoHaiWan, Jiangsu JiDian and Guangdong JiHeKang.
The Company accounted for its investments in the JV Company under the equity method of accounting. Since the March JV Loan to
Equity Conversion was completed at the end of this quarter and the JV Equity Transfer has not been completed as of March 31, 2019,
we still recorded 50% of the JV Company’s loss for the first quarter of 2019. As a result, the Company’s consolidated
net income for three months ended March 31, 2019 and 2018, included equity income from the JV Company during such periods. The
combined results of operations and financial position of the JV Company are summarized below:
Three Months ended
March 31,
2019 2018
Condensed income statement information: 　 　
Net sales $ 1,256,873 $ 33,772,205
Gross profits (21,542 ) 5,560,402
Gross margin -1.7 % 16.5 %
Net(loss) income (20,191,314 ) 1,021,639
% of net sales -1606.5 % 3.0 %
Company’s share in net (loss) income of JV based on 50% ownership $ (10,095,657 ) $ 510,819
March 31, December 31,
2019 2018
Condensed balance sheet information:
Current assets $ 722,278,801 $ 751,143,254
Noncurrent assets 141,875,296 140,736,300
Total assets $ 864,154,097 $ 891,879,554
Current liabilities 573,136,473 633,711,465
Equity 291,017,624 258,168,089
Total liabilities and equity $ 864,154,097 $ 891,879,554 For
the three months ended March 31, 2019 and 2018, the JV Company’s revenues were derived primarily from the sales of EV products
and EV parts in China. Because the Company has a 43.47% ownership interest in the JV Company as of March 31, 2019 and 50% as of
March 31, 2018 and accounted for its investments in the JV Company under the equity method of accounting, the Company did not
consolidate the JV Company’s financial results, but instead included equity income from the JV Company during such periods. Note:
The following table illustrates the captions used in the Company’s Income Statements for its equity based investment in
the JV Company. The
Company’s equity method investments in the JV Company for three months ended March 31, 2019 and 2018 are as follows:
Three Months ended
March 31,
2019 2018
Investment in the JV Company, beginning of the period, $ 128,929,893 $ 70,681,013
Gain from equity dilution 4,365,390 -
Company’s share in net (loss) income of JV based on 50% ownership (10,095,657 ) 510,819
Intercompany transaction elimination (10,624 ) (175,274 )
Year 2018 unrealized profit realized 157,123 459,510
Subtotal (9,949,158 ) 795,055
Exchange difference 3,146,280 2,559,427
Investment in JV Company, end of the period $ 126,492,405 $ 74,035,495 The gain from equity dilution for three
months ended, March 31, 2019 resulted from the JV Company issuing shares to the JV partner, Greely, in exchange for extinguishment
of a loan from Greely, resulting in dilution of equity ownership of the Company from 50% to 43.47%. This dilutive transaction was
treated as if the Company sold a proportional share of its investment in the JV Company. Sales
to the Company’s customers, the JV Company and its subsidiaries, for the three months ended March 31, 2019 were $1,733,497
or 10% of the Company’s total revenue for the year, a decrease of 33.4% of the sales to the JV Company from the same period
of last year. Sales to the JV Company and its subsidiaries were primarily battery packs, body parts, EV drive motors, EV controllers,
air conditioning units and other auto parts. There
were no EV products sold in the first quarter of 2019 due to the national subsidy policy adjustment during the first quarter and
pending restructuring of the JV Company. As
of March 31, 2019 and December 31, 2018, the current and noncurrent amount due from the JV Company and its subsidiaries, was $61,145,985
and $67,801,735, respectively. The breakdown is as below:
March 31, December 31,
2019 2018
Kandi Shanghai $ 29,823,380 $ 29,106,464
Kandi Changxing 208,029 203,028
Kandi Jiangsu 437,500 614,537
Liuchuang 237,159 123,210
Zhejiang Chang Dian 280,674 273,927
Kandi Electric Vehicles Group 30,159,243 37,480,569
Consolidated JV $ 61,145,985 $ 67,801,735 As
of March 31, 2019 and December 31, 2018, the current and noncurrent amount due to the JV Company and its subsidiaries, was $85,757
and $118,273, respectively. The breakdown is as below:
March 31, December 31,
2019 2018
Kandi Jinhua $ - $ 118,273
Liuchuang 85,757 -
Consolidated JV Company $ 85,757 $ 118,273</t>
  </si>
  <si>
    <t>Commitments and Contingencies</t>
  </si>
  <si>
    <t>Commitments and Contingencies Disclosure [Abstract]</t>
  </si>
  <si>
    <t>COMMITMENTS AND CONTINGENCIES</t>
  </si>
  <si>
    <t>NOTE
22 – COMMITMENTS AND CONTINGENCIES Guarantees
and pledged collateral for bank loans to other parties (1) Guarantees for bank loans
March 31, December 31,
2019 2018
Guarantee provided to
Kandi Electric Vehicles Group Co., Ltd. - 7,271,247
Kandi Electric Vehicles Jiangsu Co., Ltd. 7,450,343 7,271,247
Total $ 7,450,343 $ 14,542,494 On
March 15, 2013, the Company entered into a guarantee contract to serve as the guarantor of Nanlong Group Co., Ltd.
("NGCL") for NGCL's $2,980,137 (RMB 20 million) loan from Shanghai Pudong Development Bank Jinhua Branch,
with a related loan period of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So long as NGCL repays the principal and interest according to the agreement, the
plaintiff will not ask the Company for recovery. As of March 31, 2019, the Company expects the likelihood of incurring losses
in connection with this matter to be remote. On
September 29, 2015, the Company entered into a guarantee contract to serve as the guarantor of Zhejiang Shuguang Industrial
Co., Ltd. ("ZSICL") for a bank loan in the amount of $4,321,199 (RMB 29 million) from Ping An Bank, with a
related loan period of September 29, 2015, to September 28, 2016. ZSICL is not related to the Company. Under this guarantee
contract, the Company agreed to perform all the obligations of ZSICL under the loan contract if ZSICL failed to perform its
obligations as set forth therein. In August 2016, Ping An Bank Yiwu Branch ("Ping An Bank") filed a lawsuit
against ZSICL, the Company, and three other parties in Zhejiang Province People's Court in Yiwu City, alleging ZSICL
defaulted on a bank loan it had borrowed from Pin An Bank for a principal amount of RMB 29 million or approximately $4.2
million (the "Principal"), for which the Company was a guarantor along with other three parties. On December 25,
2016, the court ruled that ZSICL should repay Ping An Bank the principal and associated interest remaining on the bank loan
within 10 days once the adjudication was effective. Additionally, the court found that the Company and the three other
parties, acting as guarantors, have joint liability for this bank loan. On July 31, 2017, 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s agreement with ZSICL, ZSICL agreed to reimburse all the Company's losses due to
ZSICL's default on the loan principal and interests, of which RMB 11.9 million has been reimbursed to the Company as of
the date of this report and the remainder is expected to be reimbursed in installments within next two years. The Company
expects the likelihood of incurring losses in connection with this matter to be low. On
August 29, 2018, the Company entered into a guarantee contract to serve as the guarantor for the JV Company for bank
acceptance notes in the aggregate amount of $3,129,144 (RMB 21million) from Bank of China, with a related period of August
29, 2018 to February 29, 2019, and which were paid off on February 29, 2019. Under this guarantee contract, the Company
agreed to perform all the obligations of the JV Company under the loan contract if the JV Company fails to perform its
obligations as set forth therein. On
August 30, 2018, the Company entered into a guarantee contract to serve as the guarantor for Kandi Jiangsu for bank loans in
the aggregate amount of $7,450,343 (RMB 50
million) On
September 3, 2018, the Company entered into a guarantee contract to serve as the guarantor for the JV Company for bank
acceptance notes in the aggregate amount of $4,321,199 (RMB 29
million) (2) Pledged collateral for bank loans
to other parties. As
of March 31, 2019 and December 31, 2018, none of the Company's land use rights or plants and equipment were pledged as collateral
securing bank loans to other parties. Litigation Beginning
in March 2017, putative shareholder class actions were filed against Kandi Technologies Group, Inc. and certain of its current
and former directors and officers in the United States District Court for the Central District of California and the United States
District Court for the Southern District of New York. The complaints generally allege violations of the federal securities laws
based on Kandi's disclosure in March 2017 that its financial statements for the years 2014, 2015 and the first three quarters
of 2016 would need to be restated, and sought damages on behalf of putative classes of shareholders who purchased or acquired
Kandi's securities prior to March 13, 2017. All of the remaining cases are in the New York federal court, and lead plaintiff
and lead counsel have been appointed. Kandi has moved to dismiss the remaining cases and that motion remains pending. Beginning
in May 2017, purported shareholder derivative actions based on the same underlying events described above were filed against certain
current and former directors of Kandi in the United States District Court for the Southern District of New York. Lead plaintiff
and lead counsel have been appointed.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Separately,
other putative shareholders of Kandi have made pre-suit demands based on, among other things, the restatements described above.
The Board of Directors approved the formation of a Special Litigation Committee ("SLC") and the retention of a Delaware
law firm as independent counsel to the SLC. The SLC and independent counsel are in the process of conducting an investigation
of the allegations set forth in the pre-suit demands. The
Company believes that although its financial statements for the years 2014, 2015 and the first three quarters of 2016 were restated,
the restatements had no effect on its net income. While the Company further believes that the claims in the litigations are without
merit and will defend itself vigorously, Kandi is unable to estimate the possible loss, if any, associated with the litigations.
The ultimate outcome of any litigation is uncertain and the outcome of these matters, whether favorable or unfavorable, could
have a negative impact on Kandi'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Kandi's future financial
position.</t>
  </si>
  <si>
    <t>Segment Reporting</t>
  </si>
  <si>
    <t>Segment Reporting [Abstract]</t>
  </si>
  <si>
    <t>SEGMENT REPORTING</t>
  </si>
  <si>
    <t xml:space="preserve">NOTE
23 – SEGMENT REPORTING The
Company has one operating segment. The Company's revenue and long-lived assets are primarily derived from and located in
China. The Company does not have manufacturing operations outside of China. The
following table sets forth disaggregation of revenue:
Three Months Ended March 31,
2019 2018
Sales Revenue Sales Revenue
Primary geographical markets
Overseas $ 5,222,525 $ 1,825,262
China 12,845,935 6,510,645
Total $ 18,068,460 $ 8,335,907
Major products
EV parts $ 12,771,440 $ 6,372,597
Off-road vehicles 5,297,020 1,963,310
Total $ 18,068,460 $ 8,335,907
Timing of revenue recognition
Products transferred at a point in time $ 18,068,460 $ 8,335,907 </t>
  </si>
  <si>
    <t>Summary of Significant Accounting Policies (Policies)</t>
  </si>
  <si>
    <t>Economic and Political Risks</t>
  </si>
  <si>
    <t>(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t>
  </si>
  <si>
    <t>Fair Value of Financial Instruments</t>
  </si>
  <si>
    <t>(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contingent
consideration. The carrying
value of cash and cash equivalents, restricted cash, accounts receivable, notes receivable, other receivables, accounts payable,
other payables and accrued liabilities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6,300,010 and $12,787,619 at March 31, 2019 and December 31, 2018, respectively. Contingent
consideration related to the acquisitions of Jinhua An Kao and SC Autosports, which is accounted for as liabilities, are measured
at each reporting date for their fair value using Level 3 inputs. The fair value of contingent consideration was $7,167,000 and
$7,256,000 at March 31, 2019 and December 31, 2018, respectively.</t>
  </si>
  <si>
    <t>Cash and Cash Equivalents</t>
  </si>
  <si>
    <t>(c)
Cash and Cash Equivalents The
Company considers highly-liquid investments purchased with original maturities of three months or less to be cash equivalents. As
of March 31, 2019 and December 31, 2018, the Company's restricted cash was $5,134,661 and $6,690,870, respectively.</t>
  </si>
  <si>
    <t>(d)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si>
  <si>
    <t>(e)
Accounts Receivable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As
of March 31, 2019 and December 31, 2018, credit terms with the Company's customers were typically 180 to 360 days after
delivery. As of March 31, 2019 and December 31, 2018, the Company had a $138,678 and $120,010 allowance for doubtful accounts,
as per the Company management's judgment based on their best knowledge. The Company conducts quarterly assessments of the
state of the Company's outstanding receivables and reserves any allowance for doubtful accounts if it becomes necessary.</t>
  </si>
  <si>
    <t>(f)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JV Company and other parties to settle accounts receivable. If the
Company decides to sell notes receivable at a discount for the purpose of receiving immediate cash, the current discount rate
is approximately in the range of 3.50% to 4.50% annually. As of March 31, 2019 and December 31, 2018, the Company had notes receivable
from unrelated parties of $0 and $72,712, respectively, which notes receivable typically mature within six months. As of March
31, 2019 and December 31, 2018, the Company had notes receivable from JV Company and other related parties of $3,769,874 and $3,861,032,
respectively, which notes receivable typically mature within six months.</t>
  </si>
  <si>
    <t>Advances to Suppliers</t>
  </si>
  <si>
    <t>(g)
Advances to Suppliers Advances
to suppliers represent cash paid in advance to suppliers, and include advances to raw material suppliers, mold manufacturers,
and equipment suppliers. Advances
for raw material purchases are typically settled within two months of the Company's receipt of the raw materials. Prepayment
is offset against the purchase price after the equipment or materials are delivered.</t>
  </si>
  <si>
    <t>Property, Plants and Equipment</t>
  </si>
  <si>
    <t>(h)
Property, Plants and Equipmen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t>
  </si>
  <si>
    <t>Construction in Progress</t>
  </si>
  <si>
    <t>(i)
Construction in Progress Construction
in progress ("CIP") represents the direct costs of construction, and the acquisition costs of buildings or machinery.
Capitalization of these costs ceases, and construction in progress is transferred to plants and equipment, when substantially
all the activities necessary to prepare the assets for their intended use are completed. No depreciation is provided for until
the assets are completed and ready for their intended use.</t>
  </si>
  <si>
    <t>(j)
Land Use Rights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fifty-year term.</t>
  </si>
  <si>
    <t>Accounting for the Impairment of Long-Lived Assets</t>
  </si>
  <si>
    <t>(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during the reporting period.</t>
  </si>
  <si>
    <t>Revenue Recognition</t>
  </si>
  <si>
    <t>(l)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Estimates of variable consideration, such as volume discounts and rebates, are determined, reviewed and revised periodically
by management. The amount of variable consideration recognize is limited and is not likely to be reversed.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 See
Note 23 "Segment Reporting" for disaggregation of revenue by reporting segments. The Company believes this disaggregation
best depicts how the nature, amount, timing and uncertainty of revenue and cash flows are affected by economic factors.</t>
  </si>
  <si>
    <t>Research and Development</t>
  </si>
  <si>
    <t>(m)
Research and Development Expenditures
relating to the development of new products and processes, including improvements to existing products, are expensed as incurred.
Research and development expenses were $537,433 and $757,298 for the three months ended March 31, 2019, and March 31, 2018, respectively.</t>
  </si>
  <si>
    <t>Government Grants</t>
  </si>
  <si>
    <t>(n)
Government Grants Grants
and subsidies received from the Chinese government are recognized when the proceeds are received or collectible and related milestones
have been reached and all contingencies have been resolved. For
the three months ended March 31, 2019 and March 31, 2018, $47,724 and $95,255, respectively, were received by the Company's
subsidiaries from the Chinese government.</t>
  </si>
  <si>
    <t>Income Taxes</t>
  </si>
  <si>
    <t>(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Company management's best estimate of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will be uncertain.</t>
  </si>
  <si>
    <t>Foreign Currency Translation</t>
  </si>
  <si>
    <t xml:space="preserve">(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March 31, December 31, March 31,
　 2019 2018 2018
Period end RMB : USD exchange rate 6.7111 6.8764 6.28015
Average RMB : USD exchange rate 6.7464 6.6146 6.3566 </t>
  </si>
  <si>
    <t>Comprehensive Income</t>
  </si>
  <si>
    <t>(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Segments</t>
  </si>
  <si>
    <t>(r)
Segments In
accordance with ASC 280-10, Segment Reporting, the Company's chief operating decision makers rely upon the consolidated
results of operations when making decisions about allocating resources and assessing the performance of the Company. As a result
of the assessment made by the Company's chief operating decision makers, the Company has only one operating segment. The
Company does not distinguish between markets or segments for the purpose of internal reporting.</t>
  </si>
  <si>
    <t>Stock Option Expenses</t>
  </si>
  <si>
    <t>(s)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three months ended March 31, 2019 and March 31, 2018, were $0 and $997,496 net of a reversal
for forfeited stock option of $2,644,877, respectively. See Note 18. There were no forfeitures estimated during the reporting
period.</t>
  </si>
  <si>
    <t>(t)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March 31, 2019 and March 31, 2018, the Company determined that its goodwill was not impaired.</t>
  </si>
  <si>
    <t>(u)
Intangible assets Intangible
assets consist of patent, trade names and customer relations associated with the purchase price from the allocation of YongkangScrou
and Jinhua An Kao. Such assets are being amortized over their estimated useful lives. Intangible assets are amortized as of March
31, 2019. The amortization expenses for intangible assets were $159,503 and $169,821 for the three months ended March 31, 2019
and March 31, 2018, respectively.</t>
  </si>
  <si>
    <t>Accounting for Sale of Common Stock and Warrants</t>
  </si>
  <si>
    <t>(v)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t>
  </si>
  <si>
    <t>Consolidation of Variable Interest Entities</t>
  </si>
  <si>
    <t>(w)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is company, thereby enabling the Company,
through Kandi Vehicl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Summary of Significant Accounting Policies (Tables)</t>
  </si>
  <si>
    <t>Summary of estimated useful lives</t>
  </si>
  <si>
    <t xml:space="preserve">Buildings 30 years
Machinery and equipment 10 years
Office equipment 5 years
Motor vehicles 5 years
Molds 5 years </t>
  </si>
  <si>
    <t>Schedule of average foreign currency exchange rate</t>
  </si>
  <si>
    <t xml:space="preserve">March 31, December 31, March 31,
　 2019 2018 2018
Period end RMB : USD exchange rate 6.7111 6.8764 6.28015
Average RMB : USD exchange rate 6.7464 6.6146 6.3566 </t>
  </si>
  <si>
    <t>Concentrations (Tables)</t>
  </si>
  <si>
    <t>Customer Concentration Risk [Member]</t>
  </si>
  <si>
    <t>Concentration Risk [Line Items]</t>
  </si>
  <si>
    <t>Schedule of concentration percentage</t>
  </si>
  <si>
    <t>Sales Trade Receivable
Three Months Three Months
Ended Ended
March 31, March 31, March 31, December 31,
Major Customers 2019 2018 2019 2018
Jinhua Chaoneng Automobile Sales Co. Ltd. 61 % - 33 % 22 %
Kandi Electric Vehicles Group Co., Ltd. and its subsidiaries 10 % 31 % (1) 54 % 66 %
(1) Including
29% of Kandi Electric Vehicles Group Co., Ltd. as disclosed in in the quarterly report on Form 10-Q for the quarter ended March
31, 2018 Note 8, paragraph (1) - - Customer.</t>
  </si>
  <si>
    <t>Supplier Concentration Risk [Member]</t>
  </si>
  <si>
    <t xml:space="preserve">Purchases Accounts Payable
Three Months Three Months
Ended Ended
March 31, March 31, March 31, December 31,
Major Suppliers 2019 2018 2019 2018
Jiangsu Tian Peng power supply Co., Ltd. 22 % - 9 % 23 %
Massimo Motor Sports, LLC 20 % - - -
Zhejiang Kandi Supply Chain Management Co., Ltd. 12 % - 2 % - </t>
  </si>
  <si>
    <t>Earnings Per Share (Tables)</t>
  </si>
  <si>
    <t>Schedule of earnings per share</t>
  </si>
  <si>
    <t xml:space="preserve">For three months ended
March 31,
2019 2018
Net (loss) income $ (4,409,472 ) $ 3,727,995
Weighted average shares used in basic computation 51,565,287 50,643,423
Dilutive shares - -
Weighted average shares used in diluted computation 51,565,287 50,643,423
(Loss) earnings per share:
Basic $ (0.09 ) $ 0.07
Diluted $ (0.09 ) $ 0.07 </t>
  </si>
  <si>
    <t>Accounts Receivable (Tables)</t>
  </si>
  <si>
    <t>Schedule of accounts receivable</t>
  </si>
  <si>
    <t xml:space="preserve">March 31, December 31,
2019 2018
Accounts receivable $ 49,536,596 $ 34,394,738
Less: allowance for doubtful accounts (138,678 ) (120,010 )
Accounts receivable, net $ 49,397,918 $ 34,274,728 </t>
  </si>
  <si>
    <t>Inventories (Tables)</t>
  </si>
  <si>
    <t>Schedule of inventories</t>
  </si>
  <si>
    <t xml:space="preserve">March 31, December 31,
2019 2018
Raw material $ 7,401,777 $ 7,741,264
Work-in-progress 9,676,284 1,571,179
Finished goods 10,975,352 13,526,126
Total inventories 28,053,413 22,838,569
Less: provision for slow moving inventories (829,523 ) (840,701 )
Inventories, net $ 27,223,890 $ 21,997,868 </t>
  </si>
  <si>
    <t>Notes Receivable (Tables)</t>
  </si>
  <si>
    <t>Schedule of notes receivable</t>
  </si>
  <si>
    <t>March 31, December 31,
2019 2018
Notes receivable as below:
Bank acceptance notes - 72,712
Notes receivable $ - $ 72,712</t>
  </si>
  <si>
    <t>Schedule of notes receivable from related parties</t>
  </si>
  <si>
    <t>Index Amount ($) Counter party Relationship Nature Manner of settlement
1 72,712 Shaanxi Hua Dao Auto Sales Co., Ltd. Third Party Payments for sales Not due
March 31, December 31,
2019 2018
Notes receivable as below:
Bank acceptance notes 3,769,874 3,861,032
Notes receivable $ 3,769,874 $ 3,861,032
Index Amount ($) Counter party Relationship Nature Manner of settlement
1 2,279,805 Kandi Electric Vehicles Group Co., Ltd. Joint Venture of the Company Payments for sales Not due
2 1,490,069 Kandi Shanghai Subsidiary of the JV Company Payments for sales Not due
Index Amount
($) Counter
party Relationship Nature Manner
of settlement
1 3,861,032 Kandi
Electric Vehicles Group Co., Ltd. Joint
Venture of the Company Payments
for sales Not
due</t>
  </si>
  <si>
    <t>Property, Plant and Equipment (Tables)</t>
  </si>
  <si>
    <t>Schedule of property, plant and equipment</t>
  </si>
  <si>
    <t xml:space="preserve">March 31, December 31,
2019 2018
At cost: 　 　
Buildings $ 31,393,469 $ 30,638,417
Machinery and equipment 65,062,668 63,398,627
Office equipment 873,309 852,172
Motor vehicles and other transport equipment 428,784 418,476
Molds and others 27,707,878 26,849,806
　 125,466,108 122,157,498
Less : Accumulated depreciation
Buildings $ (5,405,651 ) $ (5,019,075 )
Machinery and equipment (10,236,825 ) (8,442,940 )
Office equipment (438,139 ) (393,893 )
Motor vehicles and other transport equipment (347,663 ) (325,917 )
Molds and others (26,241,266 ) (25,486,100 )
(42,669,544 ) (39,667,925 )
Less: provision for impairment for fixed assets (454,578 ) (443,650 )
Property, plant and equipment, net $ 82,341,986 $ 82,045,923 </t>
  </si>
  <si>
    <t>Land Use Rights (Tables)</t>
  </si>
  <si>
    <t>Schedule of land use rights</t>
  </si>
  <si>
    <t xml:space="preserve"> March 31, December 31,
2019 2018
Cost of land use rights $ 15,293,146 $ 14,925,518
Less: Accumulated amortization (3,338,216 ) (3,175,790 )
Land use rights, net $ 11,954,930 $ 11,749,728 </t>
  </si>
  <si>
    <t>Schedule of amortization expense</t>
  </si>
  <si>
    <t xml:space="preserve">2019 (Nine Months) $ 251,286
2020 335,048
2021 335,048
2022 335,048
2023 335,048
Thereafter 10,363,452
Total $ 11,954,930 </t>
  </si>
  <si>
    <t>Short -Term and Long-Term Bank Loans (Tables)</t>
  </si>
  <si>
    <t>Schedule of short-term debt</t>
  </si>
  <si>
    <t xml:space="preserve"> March 31, December 31,
2019 2018
Loans from China Ever-bright Bank 　 　
Interest rate 5.655% per annum, paid off on April 18, 2019, secured by the assets of Kandi Vehicle, guaranteed by Mr. Hu Xiaoming and his wife, also guaranteed by company's subsidiaries. Also see Note 13 and Note 14. $ 10,430,481 $ 10,179,745
Loans from Hangzhou Bank 　 　
Interest rate 5.66% per annum, due on October 14, 2019, secured by the assets of Kandi Vehicle, also guaranteed by company's subsidiaries. Also see Note 13 and Note 14. 7,271,535 7,096,737
Interest rate 5.66% per annum, due on July 1, 2019, secured by the assets of Kandi Vehicle, also guaranteed by company's subsidiaries. Also see Note 13 and Note 14. 5,960,275 5,816,997
Interest rate 5.66% per annum, due on July 4, 2019, secured by the assets of Kandi Vehicle, also guaranteed by company's subsidiaries. Also see Note 13 and Note 14. 4,798,021 4,682,683
Interest rate 5.66% per annum, due March 25, 2019, secured by the assets of Kandi Vehicle. Also see Note 13 and Note 14. - 2,763,074
Interest rate 5.66% per annum, due March 25, 2020, secured by the assets of Kandi Vehicle, also guaranteed by company's subsidiaries. Also see Note 13 and Note 14. 2,831,131 -
$ 31,291,443 $ 30,539,236 </t>
  </si>
  <si>
    <t>Schedule of long-term debt</t>
  </si>
  <si>
    <t xml:space="preserve"> March 31, December 31,
2019 2018
Loans from Haikou Rural Credit Cooperative 　 　
Interest rate 7% per annum, due on December 12, 2021, guaranteed by Kandi Vehicle and Kandi New Energy. 29,503,360 28,794,136
$ 29,503,360 28,794,136 </t>
  </si>
  <si>
    <t>Notes Payable (Tables)</t>
  </si>
  <si>
    <t>Schedule of notes payable</t>
  </si>
  <si>
    <t xml:space="preserve"> March 31, December 31,
2019 2018
Bank acceptance notes: 　 　
Due January 9, 2019 $ - $ 872,550
Due January 11, 2019 - 261,765
Due January 12, 2019 - 1,454,249
Due February 21, 2019 - 72,712
Due February 28, 2019 - 872,550
Due March 10, 2019 - 436,275
Due March 20, 2019 - 290,850
Due April 11, 2019 74,503 72,712
Due May 1, 2019 2,980,137 2,908,499
Due May 2, 2019 1,116,061 1,089,233
Due May 7, 2019 447,021 436,275
Due July 15, 2019 1,341,062 -
Due August 2, 2019 341,226 -
Commercial acceptance notes:
Due March 29, 2019 - 2,763,074
Other Notes Payable:
Due March 31, 2019 - 1,256,875
Total $ 6,300,010 $ 12,787,619 </t>
  </si>
  <si>
    <t>Taxes (Tables)</t>
  </si>
  <si>
    <t>Schedule of income tax expense exemptions and reductions</t>
  </si>
  <si>
    <t xml:space="preserve">Three Months Ended
March 31,
2019 2018
Tax benefit (holiday) credit $ 71,569 $ 23,610
Basic net income per share effect $ 0.000 $ 0.000 </t>
  </si>
  <si>
    <t>Stock Options (Tables)</t>
  </si>
  <si>
    <t>Stock Options Abstract</t>
  </si>
  <si>
    <t>Schedule of stock option activities</t>
  </si>
  <si>
    <t xml:space="preserve"> Number of Weighted Average Exercise Price
Outstanding as of December 31, 2017 4,233,334 $ 9.72
Granted - -
Exercised - -
Cancelled - -
Forfeited (333,334 ) 9.72
Outstanding as of December 31, 2018 3,900,000 $ 9.72
Granted - -
Exercised - -
Cancelled - -
Forfeited - 9.72
Outstanding as of March 31, 2019 3,900,000 $ 9.72 </t>
  </si>
  <si>
    <t>Intangible Assets (Tables)</t>
  </si>
  <si>
    <t>Schedule of gross carrying value and accumulated amortization for each major class of intangible assets other than goodwill</t>
  </si>
  <si>
    <t xml:space="preserve"> Remaining March 31, December 31,
useful life 2019 2018
Gross carrying amount: 　 　 　
Trade name 2.75 years $ 492,235 $ 492,235
Customer relations 2.75 years 304,086 304,086
Patent 6.25-7.92 years 4,738,418 4,624,513.00
5,534,739 5,420,834
Less : Accumulated amortization 　 　 　
Trade name $ (350,994 ) $ (338,307 )
Customer relations 　 (216,830 ) (208,993 )
Patent (698,550 ) (545,407 )
(1,266,374 ) (1,092,707 )
Intangible assets, net 　 $ 4,268,365 $ 4,328,127 </t>
  </si>
  <si>
    <t>Schedule of amortization expenses</t>
  </si>
  <si>
    <t xml:space="preserve">2019 (Nine Months) $ 478,510
2020 638,012
2021 638,012
2022 558,652
2023 555,917
Thereafter 1,399,262
Total $ 4,268,365 </t>
  </si>
  <si>
    <t>Summarized Information of Equity Method Investment in the JV Company (Tables)</t>
  </si>
  <si>
    <t>Schedule of condensed income statement information</t>
  </si>
  <si>
    <t xml:space="preserve"> Three Months ended
March 31,
2019 2018
Condensed income statement information: 　 　
Net sales $ 1,256,873 $ 33,772,205
Gross profits (21,542 ) 5,560,402
Gross margin -1.7 % 16.5 %
Net(loss) income (20,191,314 ) 1,021,639
% of net sales -1606.5 % 3.0 %
Company's share in net (loss) income of JV based on 50% ownership $ (10,095,657 ) $ 510,819 </t>
  </si>
  <si>
    <t>Schedule of condensed balance sheet information</t>
  </si>
  <si>
    <t xml:space="preserve">March 31, December 31,
2019 2018
Condensed balance sheet information:
Current assets $ 722,278,801 $ 751,143,254
Noncurrent assets 141,875,296 140,736,300
Total assets $ 864,154,097 $ 891,879,554
Current liabilities 573,136,473 633,711,465
Equity 291,017,624 258,168,089
Total liabilities and equity $ 864,154,097 $ 891,879,554 </t>
  </si>
  <si>
    <t>Schedule of equity method investments</t>
  </si>
  <si>
    <t xml:space="preserve">Three Months ended
March 31,
2019 2018
Investment in the JV Company, beginning of the period, $ 128,929,893 $ 70,681,013
Gain from equity dilution 4,365,390 -
Company’s share in net (loss) income of JV based on 50% ownership (10,095,657 ) 510,819
Intercompany transaction elimination (10,624 ) (175,274 )
Year 2018 unrealized profit realized 157,123 459,510
Subtotal (9,949,158 ) 795,055
Exchange difference 3,146,280 2,559,427
Investment in JV Company, end of the period $ 126,492,405 $ 74,035,495 </t>
  </si>
  <si>
    <t>Schedule of amount due from the JV company</t>
  </si>
  <si>
    <t xml:space="preserve"> March 31, December 31,
2019 2018
Kandi Shanghai $ 29,823,380 $ 29,106,464
Kandi Changxing 208,029 203,028
Kandi Jiangsu 437,500 614,537
Liuchuang 237,159 123,210
Zhejiang Chang Dian 280,674 273,927
Kandi Electric Vehicles Group 30,159,243 37,480,569
Consolidated JV $ 61,145,985 $ 67,801,735 </t>
  </si>
  <si>
    <t>Schedule of amount due to the JV company</t>
  </si>
  <si>
    <t xml:space="preserve">March 31, December 31,
2019 2018
Kandi Jinhua $ - $ 118,273
Liuchuang 85,757 -
Consolidated JV Company $ 85,757 $ 118,273 </t>
  </si>
  <si>
    <t>Commitments and Contingencies (Tables)</t>
  </si>
  <si>
    <t>Schedule of guarantees for bank loans</t>
  </si>
  <si>
    <t xml:space="preserve"> March 31, December 31,
2019 2018
Guarantee provided to
Kandi Electric Vehicles Group Co., Ltd. - 7,271,247
Kandi Electric Vehicles Jiangsu Co., Ltd. 7,450,343 7,271,247
Total $ 7,450,343 $ 14,542,494 </t>
  </si>
  <si>
    <t>Segment Reporting (Tables)</t>
  </si>
  <si>
    <t>Schedule of revenues by geographic area</t>
  </si>
  <si>
    <t xml:space="preserve"> Three Months Ended March 31,
2019 2018
Sales Revenue Sales Revenue
Primary geographical markets
Overseas $ 5,222,525 $ 1,825,262
China 12,845,935 6,510,645
Total $ 18,068,460 $ 8,335,907
Major products
EV parts $ 12,771,440 $ 6,372,597
Off-road vehicles 5,297,020 1,963,310
Total $ 18,068,460 $ 8,335,907
Timing of revenue recognition
Products transferred at a point in time $ 18,068,460 $ 8,335,907 </t>
  </si>
  <si>
    <t>Organization and Principal Activities (Details)</t>
  </si>
  <si>
    <t>1 Months Ended</t>
  </si>
  <si>
    <t>Mar. 21, 2019</t>
  </si>
  <si>
    <t>Dec. 31, 2017</t>
  </si>
  <si>
    <t>Jan. 31, 2016</t>
  </si>
  <si>
    <t>Jan. 31, 2011</t>
  </si>
  <si>
    <t>Jun. 30, 2018</t>
  </si>
  <si>
    <t>Apr. 30, 2017</t>
  </si>
  <si>
    <t>Nov. 30, 2016</t>
  </si>
  <si>
    <t>Nov. 16, 2016</t>
  </si>
  <si>
    <t>Oct. 30, 2016</t>
  </si>
  <si>
    <t>Aug. 31, 2016</t>
  </si>
  <si>
    <t>Nov. 30, 2015</t>
  </si>
  <si>
    <t>Nov. 15, 2015</t>
  </si>
  <si>
    <t>Mar. 31, 2014</t>
  </si>
  <si>
    <t>Jan. 31, 2014</t>
  </si>
  <si>
    <t>Dec. 31, 2013</t>
  </si>
  <si>
    <t>Nov. 30, 2013</t>
  </si>
  <si>
    <t>Apr. 30, 2013</t>
  </si>
  <si>
    <t>Mar. 31, 2013</t>
  </si>
  <si>
    <t>Apr. 30, 2012</t>
  </si>
  <si>
    <t>Organization and Principal Activities (Textual)</t>
  </si>
  <si>
    <t>Percentage of ownership acquisition</t>
  </si>
  <si>
    <t>50.00%</t>
  </si>
  <si>
    <t>Share Transfer Agreement And Supplementary Agreement [Member]</t>
  </si>
  <si>
    <t>Description of acquisition agreement</t>
  </si>
  <si>
    <t>In December 2017, Kandi Vehicles and the sole shareholder of Jinhua An Kao Power Technology Co., Ltd. ("Jinhua An Kao") entered into a Share Transfer Agreement and a Supplementary Agreement, pursuant to which Kandi Vehicles acquired Jinhua An Kao. The two agreements were signed on December 12, 2017 and the closing took place on January 3, 2018. Kandi Vehicles acquired 100% of the equity interests of Jinhua An Kao for a purchase price of approximately RMB 25.93 million (approximately $4 million) in cash. In addition, pursuant to the Supplementary Agreement, the Company issued a total of 2,959,837 shares of restrictive stock, or 6.2% of the Company's total outstanding shares of the common stock to the shareholder of Jinhua An Kao, and may be required to pay future consideration of an additional 2,959,837 shares of common stock, which are being held in escrow, to be released upon the achievement of certain net income-based milestones in the next three years. The Supplementary Agreement sets forth the terms and conditions of the issuance of these shares, including a provision that gives the Company the voting rights of the make good shares until conditions for vesting such shares are satisfied.</t>
  </si>
  <si>
    <t>Membership Interests Transfer Agreement [Member]</t>
  </si>
  <si>
    <t>On May 31, 2018, the Company entered into a Membership Interests Transfer Agreement (the "Transfer Agreement") with the two members of SC Autosports LLC ("SC Autosports") (formerly known as: Sportsman Country, LLC) pursuant to which the Company acquired 100% of the ownership of SC Autosports. SC Autosports is a Dallas-based sales company primarily engaged in the wholesale of off-road vehicle products, with a small percentage of business in wholesale and retail of off-road vehicle parts. According to the terms of the Transfer Agreement, the Company transferred $10.0 million worth of restricted shares to acquire 100% of the membership interests of SC Autosports, of which the Company was required to issue $1.0 million of corresponding restricted shares within 30 days of the signing date of the Transfer Agreement, and the remaining $9.0 million of corresponding restricted shares to be released from escrow based on SC Autosports's pre-tax profit performance over the course of the following three years.</t>
  </si>
  <si>
    <t>Kandi New Energy [Member]</t>
  </si>
  <si>
    <t>10.00%</t>
  </si>
  <si>
    <t>Percentage of economic benefits, voting rights and residual interests</t>
  </si>
  <si>
    <t>100.00%</t>
  </si>
  <si>
    <t>Kandi Hainan [Member]</t>
  </si>
  <si>
    <t>90.00%</t>
  </si>
  <si>
    <t>Percentage of profits and losses</t>
  </si>
  <si>
    <t>Kandi Vehicles [Member]</t>
  </si>
  <si>
    <t>Kandi Vehicles [Member] | Ownership Transfer Agreement [Member]</t>
  </si>
  <si>
    <t>On March 21, 2019, Kandi Vehicle signed an Equity Transfer Agreement (the "Transfer Agreement") with Geely Technologies Group Co., Ltd. ("Geely") to transfer certain equity interests in the JV Company to Geely. Pursuant to the Transfer Agreement, the JV Company converted a loan of RMB 314 million (approximately $46.7 million) from Geely Group last year to equity in order to increase its cash flow. As a result, the registered capital of the JV Company became RMB 2.44 billion (approximately $363.2 million) Kandi Vehicles owns 43.47% and Geely owns 56.53%, of the equity interests in the JV Company, respectively, upon the conversion of the loan into equity in the JV Company. After that, Kandi Vehicles further agreed to sell 21.47% of its equity interests in the JV Company to Geely for a total amount of RMB 516 million (approximately $76.9 million). Kandi Vehicles shall own 22% of the equity interests of the JV Company after the transfer.</t>
  </si>
  <si>
    <t>Service Company [Member]</t>
  </si>
  <si>
    <t>9.50%</t>
  </si>
  <si>
    <t>Zhejiang Chang Dian And Jv Company [Member]</t>
  </si>
  <si>
    <t>Zhejiang Chang Dian [Member]</t>
  </si>
  <si>
    <t>43.47%</t>
  </si>
  <si>
    <t>JV Company [Member]</t>
  </si>
  <si>
    <t>JV Company [Member] | Ownership Transfer Agreement [Member]</t>
  </si>
  <si>
    <t>Kandijinhua Jihekang And The Jihekang Service Company And Jv Company [Member]</t>
  </si>
  <si>
    <t>Kandi Jinhua Jihekang And Jihekang Service Company [Member]</t>
  </si>
  <si>
    <t>Jihekang, Jihekang Service Company, Liuchuang And Kandijinhua [Member]</t>
  </si>
  <si>
    <t>Guangdong Jihekang And Jv Company [Member]</t>
  </si>
  <si>
    <t>Liuchuang And Jv Company [Member]</t>
  </si>
  <si>
    <t>Liuchuang [Member]</t>
  </si>
  <si>
    <t>Guangdong Jihekang [Member]</t>
  </si>
  <si>
    <t>Kandi Jiangsu [Member]</t>
  </si>
  <si>
    <t>Jihekang [Member]</t>
  </si>
  <si>
    <t>Tianjin BoHaiWan [Member]</t>
  </si>
  <si>
    <t>Tianjin Bohaiwan And Jv Company [Member]</t>
  </si>
  <si>
    <t>Jiangsu Jidian And Jv Company [Member]</t>
  </si>
  <si>
    <t>Jiangsu Jidian [Member]</t>
  </si>
  <si>
    <t>Zuozhongyou Electric Vehicles Service Hangzhou Co Ltd [Member]</t>
  </si>
  <si>
    <t>Puma Investment [Member]</t>
  </si>
  <si>
    <t>21.74%</t>
  </si>
  <si>
    <t>Kandi Jinhua And Jv Company [Member]</t>
  </si>
  <si>
    <t>Kandi Jiangsu And Jv Company [Member]</t>
  </si>
  <si>
    <t>Shanghai Guorun [Member] | Ownership Transfer Agreement [Member]</t>
  </si>
  <si>
    <t>Kandi Shanghai [Member] | Ownership Transfer Agreement [Member]</t>
  </si>
  <si>
    <t>Jihe Kang And Jv Company [Member]</t>
  </si>
  <si>
    <t>Kandi Jinhua [Member]</t>
  </si>
  <si>
    <t>Kandi Changxing [Member] | Ownership Transfer Agreement [Member]</t>
  </si>
  <si>
    <t>Geely Automobile Holdings Ltd [Member] | Joint Venture Agreement [Member]</t>
  </si>
  <si>
    <t>99.00%</t>
  </si>
  <si>
    <t>Yongkang Scrou [Member]</t>
  </si>
  <si>
    <t>Liquidity (Details)</t>
  </si>
  <si>
    <t>Apr. 11, 2019USD ($)</t>
  </si>
  <si>
    <t>Apr. 11, 2019CNY (¥)</t>
  </si>
  <si>
    <t>Mar. 31, 2019USD ($)</t>
  </si>
  <si>
    <t>Mar. 31, 2019CNY (¥)</t>
  </si>
  <si>
    <t>Dec. 31, 2018USD ($)</t>
  </si>
  <si>
    <t>Liquidity (Textual)</t>
  </si>
  <si>
    <t>Working capital</t>
  </si>
  <si>
    <t>Working capital increase</t>
  </si>
  <si>
    <t>Subsequent Event [Member]</t>
  </si>
  <si>
    <t>Received liquidity amount</t>
  </si>
  <si>
    <t>RMB [Member] | Subsequent Event [Member]</t>
  </si>
  <si>
    <t>Received liquidity amount | ¥</t>
  </si>
  <si>
    <t>Equity interests</t>
  </si>
  <si>
    <t>21.47%</t>
  </si>
  <si>
    <t>Liquidity amount</t>
  </si>
  <si>
    <t>JV Company [Member] | RMB [Member]</t>
  </si>
  <si>
    <t>Liquidity amount | ¥</t>
  </si>
  <si>
    <t>Principles of Consolidation (Details)</t>
  </si>
  <si>
    <t>Principles Of Consolidation One [Member]</t>
  </si>
  <si>
    <t>Principles of Consolidation (Textual)</t>
  </si>
  <si>
    <t>Economic benefits, percentage</t>
  </si>
  <si>
    <t>Ownership interest, percentage</t>
  </si>
  <si>
    <t>Principles Of Consolidation [Member]</t>
  </si>
  <si>
    <t>Principles Of Consolidation Two [Member]</t>
  </si>
  <si>
    <t>Jihekang Tianjin [Member]</t>
  </si>
  <si>
    <t>Subsidiaries One [Member] | Principles Of Consolidation One [Member]</t>
  </si>
  <si>
    <t>Subsidiaries One [Member] | Principles Of Consolidation Three [Member]</t>
  </si>
  <si>
    <t>Subsidiaries One [Member] | Principles Of Consolidation Four [Member]</t>
  </si>
  <si>
    <t>Subsidiaries One [Member] | Principles Of Consolidation Five [Member]</t>
  </si>
  <si>
    <t>Subsidiaries One [Member] | Principles Of Consolidation Six [Member]</t>
  </si>
  <si>
    <t>Subsidiaries One [Member] | Principles Of Consolidation Seven [Member]</t>
  </si>
  <si>
    <t>Subsidiaries One [Member] | Principles Of Consolidation Eight [Member]</t>
  </si>
  <si>
    <t>Subsidiaries One [Member] | Principles Of Consolidation Ten [Member]</t>
  </si>
  <si>
    <t>Subsidiaries One [Member] | Principles Of Consolidation Eleven [Member]</t>
  </si>
  <si>
    <t>Subsidiaries One [Member] | Principles Of Consolidation Twelve [Member]</t>
  </si>
  <si>
    <t>Subsidiaries One [Member] | Principles Of Consolidation Thirteen [Member]</t>
  </si>
  <si>
    <t>Subsidiaries One [Member] | Principles Of Consolidation Fourteen [Member]</t>
  </si>
  <si>
    <t>Chang Dian Tonglu [Member] | Principles Of Consolidation Thirteen [Member]</t>
  </si>
  <si>
    <t>Chang Dian Changxing [Member] | Principles Of Consolidation Thirteen [Member]</t>
  </si>
  <si>
    <t>Subsidiaries [Member] | Principles Of Consolidation One [Member]</t>
  </si>
  <si>
    <t>Subsidiaries [Member] | Principles Of Consolidation [Member]</t>
  </si>
  <si>
    <t>Summary of Significant Accounting Policies (Details)</t>
  </si>
  <si>
    <t>Office Equipment [Member]</t>
  </si>
  <si>
    <t>Property, Plant and Equipment [Line Items]</t>
  </si>
  <si>
    <t>Property, plants and equipment, Estimated useful lives</t>
  </si>
  <si>
    <t>5 years</t>
  </si>
  <si>
    <t>Vehicles [Member]</t>
  </si>
  <si>
    <t>Building [Member]</t>
  </si>
  <si>
    <t>30 years</t>
  </si>
  <si>
    <t>Tools, Dies and Molds [Member]</t>
  </si>
  <si>
    <t>Machinery and Equipment [Member]</t>
  </si>
  <si>
    <t>10 years</t>
  </si>
  <si>
    <t>Summary of Significant Accounting Policies (Details 1)</t>
  </si>
  <si>
    <t>Period end RMB : USD exchange rate [Member]</t>
  </si>
  <si>
    <t>Financial Statement Line Items with Differences in Reported Amount and Reporting Currency Denominated Amounts [Line Items]</t>
  </si>
  <si>
    <t>Exchange rate</t>
  </si>
  <si>
    <t>Average RMB : USD exchange rate [Member]</t>
  </si>
  <si>
    <t>Summary of Significant Accounting Policies (Details Textual) - USD ($)</t>
  </si>
  <si>
    <t>Summary of Significant Accounting Policies (Textual)</t>
  </si>
  <si>
    <t>Notes payable, fair value</t>
  </si>
  <si>
    <t>Fair value of contingent consideration</t>
  </si>
  <si>
    <t>Notes receivable from JV Company and related parties</t>
  </si>
  <si>
    <t>Research and development expenses</t>
  </si>
  <si>
    <t>Subsidiaries from the chinese government</t>
  </si>
  <si>
    <t>Notes receivable from unrelated parties</t>
  </si>
  <si>
    <t>Net of a reversal for forfeited stock option</t>
  </si>
  <si>
    <t>Stock-based option expenses</t>
  </si>
  <si>
    <t>Amortization expenses</t>
  </si>
  <si>
    <t>Ownership interest</t>
  </si>
  <si>
    <t>Land use rights, description</t>
  </si>
  <si>
    <t>The land use rights granted to the Company are amortized using the straight-line method over a fifty-year term.</t>
  </si>
  <si>
    <t>Maximum [Member]</t>
  </si>
  <si>
    <t>Current discount rate</t>
  </si>
  <si>
    <t>4.50%</t>
  </si>
  <si>
    <t>Minimum [Member]</t>
  </si>
  <si>
    <t>3.50%</t>
  </si>
  <si>
    <t>Concentrations (Details)</t>
  </si>
  <si>
    <t>12 Months Ended</t>
  </si>
  <si>
    <t>Trade Receivable [Member] | Jinhua Chaoneng Automobile Sales Co. Ltd. [Member]</t>
  </si>
  <si>
    <t>Concentration risk, percentage</t>
  </si>
  <si>
    <t>33.00%</t>
  </si>
  <si>
    <t>66.00%</t>
  </si>
  <si>
    <t>Trade Receivable [Member] | Kandi Electric Vehicles Group Co., Ltd. and its subsidiaries [Member]</t>
  </si>
  <si>
    <t>54.00%</t>
  </si>
  <si>
    <t>22.00%</t>
  </si>
  <si>
    <t>Sales [Member] | Jinhua Chaoneng Automobile Sales Co. Ltd. [Member]</t>
  </si>
  <si>
    <t>61.00%</t>
  </si>
  <si>
    <t>Sales [Member] | Kandi Electric Vehicles Group Co., Ltd. and its subsidiaries [Member]</t>
  </si>
  <si>
    <t>31.00%</t>
  </si>
  <si>
    <t>[1]</t>
  </si>
  <si>
    <t>Including 29% of Kandi Electric Vehicles Group Co., Ltd. as disclosed in in the quarterly report on Form 10-Q for the quarter ended March 31, 2018 Note 8, paragraph (1) - - Customer.</t>
  </si>
  <si>
    <t>Concentrations (Details 1)</t>
  </si>
  <si>
    <t>Jiangsu Tian Peng power supply Co., Ltd. [Member] | Purchases [Member]</t>
  </si>
  <si>
    <t>Concentration percentage</t>
  </si>
  <si>
    <t>Jiangsu Tian Peng power supply Co., Ltd. [Member] | Accounts Payable [Member]</t>
  </si>
  <si>
    <t>9.00%</t>
  </si>
  <si>
    <t>23.00%</t>
  </si>
  <si>
    <t>Massimo Motor Sports, LLC [Member] | Purchases [Member]</t>
  </si>
  <si>
    <t>20.00%</t>
  </si>
  <si>
    <t>Massimo Motor Sports, LLC [Member] | Accounts Payable [Member]</t>
  </si>
  <si>
    <t>Zhejiang Kandi Supply Chain Management Co., Ltd. [Member] | Purchases [Member]</t>
  </si>
  <si>
    <t>12.00%</t>
  </si>
  <si>
    <t>Zhejiang Kandi Supply Chain Management Co., Ltd. [Member] | Accounts Payable [Member]</t>
  </si>
  <si>
    <t>2.00%</t>
  </si>
  <si>
    <t>Concentrations (Details Textual)</t>
  </si>
  <si>
    <t>Concentrations (Textual)</t>
  </si>
  <si>
    <t>Customer Concentration Risk [Member] | Kandi Vehicles [Member]</t>
  </si>
  <si>
    <t>29.00%</t>
  </si>
  <si>
    <t>Earnings Per Share (Details) - USD ($)</t>
  </si>
  <si>
    <t>Weighted average shares used in basic computation</t>
  </si>
  <si>
    <t>Dilutive shares</t>
  </si>
  <si>
    <t>Weighted average shares used in diluted computation</t>
  </si>
  <si>
    <t>(Loss) earnings per share:</t>
  </si>
  <si>
    <t>Basic</t>
  </si>
  <si>
    <t>Diluted</t>
  </si>
  <si>
    <t>Earnings Per Share (Details Textual) - shares</t>
  </si>
  <si>
    <t>Earnings Per Share (Textual)</t>
  </si>
  <si>
    <t>Potential dilutive common shares</t>
  </si>
  <si>
    <t>Accounts Receivable (Details) - USD ($)</t>
  </si>
  <si>
    <t>Less: allowance for doubtful accounts</t>
  </si>
  <si>
    <t>Accounts receivable, net</t>
  </si>
  <si>
    <t>Inventories (Details) - USD ($)</t>
  </si>
  <si>
    <t>Raw material</t>
  </si>
  <si>
    <t>Work-in-progress</t>
  </si>
  <si>
    <t>Finished goods</t>
  </si>
  <si>
    <t>Total inventories</t>
  </si>
  <si>
    <t>Less: provision for slowing moving inventories</t>
  </si>
  <si>
    <t>Inventories, net</t>
  </si>
  <si>
    <t>Notes Receivable (Details) - USD ($)</t>
  </si>
  <si>
    <t>Notes receivable as below:</t>
  </si>
  <si>
    <t>Bank acceptance notes</t>
  </si>
  <si>
    <t>Jv Company [Member]</t>
  </si>
  <si>
    <t>Notes Receivable (Details 1) - USD ($)</t>
  </si>
  <si>
    <t>Accounts, Notes, Loans and Financing Receivable [Line Items]</t>
  </si>
  <si>
    <t>Amount</t>
  </si>
  <si>
    <t>Kandi Electric Vehicles Group Co Ltd [Member]</t>
  </si>
  <si>
    <t>Relationship</t>
  </si>
  <si>
    <t>Joint Venture of the Company</t>
  </si>
  <si>
    <t xml:space="preserve">Joint Venture of the Company	</t>
  </si>
  <si>
    <t>Nature</t>
  </si>
  <si>
    <t>Payments for sales</t>
  </si>
  <si>
    <t xml:space="preserve">Payments for sales	</t>
  </si>
  <si>
    <t>Manner of settlement</t>
  </si>
  <si>
    <t>Not due</t>
  </si>
  <si>
    <t>Kandi Shanghai [Member]</t>
  </si>
  <si>
    <t xml:space="preserve">Subsidiary of the JV Company	</t>
  </si>
  <si>
    <t>Shaanxi Hua Dao Auto Sales Co Ltd [Member]</t>
  </si>
  <si>
    <t>Third Party</t>
  </si>
  <si>
    <t>Property, Plant and Equipment (Details) - USD ($)</t>
  </si>
  <si>
    <t>At cost:</t>
  </si>
  <si>
    <t>Less : Accumulated depreciation</t>
  </si>
  <si>
    <t>Less: provision for impairment for fixed assets</t>
  </si>
  <si>
    <t>Plant and equipment, net</t>
  </si>
  <si>
    <t>Buildings [Member]</t>
  </si>
  <si>
    <t>Machinery and equipment [Member]</t>
  </si>
  <si>
    <t>Office equipment [Member]</t>
  </si>
  <si>
    <t>Motor vehicles and other transport equipment [Member]</t>
  </si>
  <si>
    <t>Molds and others [Member]</t>
  </si>
  <si>
    <t>Property, Plant and Equipment (Details Textual) - USD ($)</t>
  </si>
  <si>
    <t>Property, Plant and Equipment (Textual)</t>
  </si>
  <si>
    <t>Net book value of property, plant and equipment pledged as collateral bank loans</t>
  </si>
  <si>
    <t>Depreciation expenses</t>
  </si>
  <si>
    <t>Land Use Rights (Details) - USD ($)</t>
  </si>
  <si>
    <t>Cost of land use rights</t>
  </si>
  <si>
    <t>Less: Accumulated amortization</t>
  </si>
  <si>
    <t>Land Use Rights (Details 1)</t>
  </si>
  <si>
    <t>2019 (Nine Months)</t>
  </si>
  <si>
    <t>2020</t>
  </si>
  <si>
    <t>2021</t>
  </si>
  <si>
    <t>2022</t>
  </si>
  <si>
    <t>2023</t>
  </si>
  <si>
    <t>Thereafter</t>
  </si>
  <si>
    <t>Land Use Rights (Details Textual) - USD ($)</t>
  </si>
  <si>
    <t>Land Use Rights (Textual)</t>
  </si>
  <si>
    <t>Net book value of land use rights pledged as collateral</t>
  </si>
  <si>
    <t>Amortization expenses of land use rights</t>
  </si>
  <si>
    <t>Construction-in-Progress (Details) ¥ in Billions</t>
  </si>
  <si>
    <t>Apr. 30, 2013CNY (¥)Number</t>
  </si>
  <si>
    <t>Construction-in-Progress (Textual)</t>
  </si>
  <si>
    <t>Invest to establish a factory | ¥</t>
  </si>
  <si>
    <t>Number of electronic vehicles | Number</t>
  </si>
  <si>
    <t>Short -Term and Long-Term Bank Loans (Details) - USD ($)</t>
  </si>
  <si>
    <t>Summary of short-term loans</t>
  </si>
  <si>
    <t>Interest rate 5.655% per annum, paid off on April 18, 2019 [Member]</t>
  </si>
  <si>
    <t>Interest rate 5.66% per annum, due on October 14, 2019 [Member]</t>
  </si>
  <si>
    <t>Interest rate 5.66% per annum, due on July 1, 2019 [Member]</t>
  </si>
  <si>
    <t>Interest rate 5.66% per annum, due on July 4, 2019 [Member]</t>
  </si>
  <si>
    <t>Interest rate 5.66% per annum, due March 25, 2019 [Member]</t>
  </si>
  <si>
    <t>Interest rate 5.66% per annum, due March 25, 2020 [Member]</t>
  </si>
  <si>
    <t>Short -Term and Long-Term Bank Loans (Details) (Parenthetical)</t>
  </si>
  <si>
    <t>Loans From Bank [Member]</t>
  </si>
  <si>
    <t>Interest rate</t>
  </si>
  <si>
    <t>5.655%</t>
  </si>
  <si>
    <t>Paid off date</t>
  </si>
  <si>
    <t>Apr. 18,
		2019</t>
  </si>
  <si>
    <t>Loans From Bank One [Member]</t>
  </si>
  <si>
    <t>5.66%</t>
  </si>
  <si>
    <t>Due date</t>
  </si>
  <si>
    <t>Oct. 14,
		2019</t>
  </si>
  <si>
    <t>Loans From Bank Two [Member]</t>
  </si>
  <si>
    <t>Jul. 1,
		2019</t>
  </si>
  <si>
    <t>Loans From Bank Three [Member]</t>
  </si>
  <si>
    <t>Jul. 4,
		2019</t>
  </si>
  <si>
    <t>Loans From Bank Four [Member]</t>
  </si>
  <si>
    <t>Loans From Bank Five [Member]</t>
  </si>
  <si>
    <t>Short -Term and Long-Term Bank Loans (Details 1) - USD ($)</t>
  </si>
  <si>
    <t>Summary of long-term loans</t>
  </si>
  <si>
    <t>Long-term loans</t>
  </si>
  <si>
    <t>Loans from Haikou Rural Credit Cooperative [Member]</t>
  </si>
  <si>
    <t>Short -Term and Long-Term Bank Loans (Details 1) (Parenthetical) - Loans from Haikou Rural Credit Cooperative [Member]</t>
  </si>
  <si>
    <t>7.00%</t>
  </si>
  <si>
    <t>Dec. 12,
		2021</t>
  </si>
  <si>
    <t>Short -Term and Long-Term Bank Loans (Details Textual) - USD ($)</t>
  </si>
  <si>
    <t>Short -Term and Long-Term Bank Loans (Textual)</t>
  </si>
  <si>
    <t>Interest expense of short-term and long-term bank loans</t>
  </si>
  <si>
    <t>Aggregate amount of short-term and long-term loans guaranteed by various third parties</t>
  </si>
  <si>
    <t>Notes Payable (Details) - USD ($)</t>
  </si>
  <si>
    <t>Bank Acceptance Notes/Commercial acceptance notes and Other Notes Payable [Abstract]</t>
  </si>
  <si>
    <t>Due January 9, 2019 [Member]</t>
  </si>
  <si>
    <t>Due January 11, 2019 [Member]</t>
  </si>
  <si>
    <t>Due January 12, 2019 [Member]</t>
  </si>
  <si>
    <t>Due February 21, 2019 [Member]</t>
  </si>
  <si>
    <t>Due February 28, 2019 [Member]</t>
  </si>
  <si>
    <t>Due March 10, 2019 [Member]</t>
  </si>
  <si>
    <t>Due March 20, 2019 [Member]</t>
  </si>
  <si>
    <t>Due April 11, 2019 [Member]</t>
  </si>
  <si>
    <t>Due May 1, 2019 [Member]</t>
  </si>
  <si>
    <t>Due May 2, 2019 [Member]</t>
  </si>
  <si>
    <t>Due May 7, 2019 [Member]</t>
  </si>
  <si>
    <t>Due July 15, 2019 [Member]</t>
  </si>
  <si>
    <t>Due August 2, 2019</t>
  </si>
  <si>
    <t>Due March 29, 2019 [Member]</t>
  </si>
  <si>
    <t>Due March 31, 2019 [Member]</t>
  </si>
  <si>
    <t>Notes Payable (Details Textual) - USD ($)</t>
  </si>
  <si>
    <t>Notes Payable (Textual)</t>
  </si>
  <si>
    <t>Notes payable collateral, amount</t>
  </si>
  <si>
    <t>Taxes (Details) - USD ($)</t>
  </si>
  <si>
    <t>Tax benefit (holiday) credit</t>
  </si>
  <si>
    <t>Basic net income per share effect</t>
  </si>
  <si>
    <t>Taxes (Details Textual) - USD ($)</t>
  </si>
  <si>
    <t>Taxes (Textual)</t>
  </si>
  <si>
    <t>Applicable corporate income tax rate</t>
  </si>
  <si>
    <t>25.00%</t>
  </si>
  <si>
    <t>Reduced income tax rate</t>
  </si>
  <si>
    <t>15.00%</t>
  </si>
  <si>
    <t>Reconciliation of taxes at the PRC statutory rate</t>
  </si>
  <si>
    <t>Tax exemptions holiday percent</t>
  </si>
  <si>
    <t>Net loss carried forward term</t>
  </si>
  <si>
    <t>Expire from 2021</t>
  </si>
  <si>
    <t>Income (loss) before income taxes</t>
  </si>
  <si>
    <t>Income tax expenses benefit</t>
  </si>
  <si>
    <t>Corporation income tax, description</t>
  </si>
  <si>
    <t>An entity may re-apply for an HNTE certificate when the prior certificate expires. Historically, Kandi Vehicles has successfully re-applied for such certificates when the its prior certificates expired. Jinhua Ankao qualify as HNTE since 2018. Therefore no records for renewal are available. The applicable CIT rate of each of the Company?s three other subsidiaries, Kandi New Energy, Yongkang Scrou and Kandi Hainan, the JV Company and its subsidiaries is 25%.</t>
  </si>
  <si>
    <t>1549.00%</t>
  </si>
  <si>
    <t>1176.00%</t>
  </si>
  <si>
    <t>Research and development tax credits</t>
  </si>
  <si>
    <t>Prc [Member]</t>
  </si>
  <si>
    <t>Cumulative net losses</t>
  </si>
  <si>
    <t>P5Y</t>
  </si>
  <si>
    <t>U.S. can be carried forward terms</t>
  </si>
  <si>
    <t>20 years</t>
  </si>
  <si>
    <t>Stock Options (Details) - $ / shares</t>
  </si>
  <si>
    <t>Number of Shares Outstanding, Beginning Balance</t>
  </si>
  <si>
    <t>Number of Shares, Granted</t>
  </si>
  <si>
    <t>Number of Shares, Exercised</t>
  </si>
  <si>
    <t>Number of Shares, Cancelled</t>
  </si>
  <si>
    <t>Number of Shares, Forfeit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Stock Options (Details Textual) - USD ($)</t>
  </si>
  <si>
    <t>May 29, 2015</t>
  </si>
  <si>
    <t>Employees And Directors [Member]</t>
  </si>
  <si>
    <t>Stock Options (Textual)</t>
  </si>
  <si>
    <t>Fair value of common stock options issued</t>
  </si>
  <si>
    <t>Options issued , price per share</t>
  </si>
  <si>
    <t>Employee Stock Option [Member]</t>
  </si>
  <si>
    <t>Stock options vesting period, description</t>
  </si>
  <si>
    <t>The stock options will vest ratably over three years and expire on the tenth anniversary of the grant date.</t>
  </si>
  <si>
    <t>Company stock options value</t>
  </si>
  <si>
    <t>Expected volatility rate</t>
  </si>
  <si>
    <t>Expected life</t>
  </si>
  <si>
    <t>Risk-free interest rate</t>
  </si>
  <si>
    <t>2.23%</t>
  </si>
  <si>
    <t>Expected dividend yield</t>
  </si>
  <si>
    <t>0.00%</t>
  </si>
  <si>
    <t>Stock compensation expenses</t>
  </si>
  <si>
    <t>Employee Stock Option [Member] | Directors Officers And Senior Employees [Member]</t>
  </si>
  <si>
    <t>Purchase shares of common stock</t>
  </si>
  <si>
    <t>Common stock exercise price per share</t>
  </si>
  <si>
    <t>Stock Award (Details) - USD ($)</t>
  </si>
  <si>
    <t>6 Months Ended</t>
  </si>
  <si>
    <t>Apr. 30, 2019</t>
  </si>
  <si>
    <t>Jan. 29, 2019</t>
  </si>
  <si>
    <t>Apr. 18, 2018</t>
  </si>
  <si>
    <t>Sep. 26, 2016</t>
  </si>
  <si>
    <t>Feb. 28, 2014</t>
  </si>
  <si>
    <t>Jan. 31, 2012</t>
  </si>
  <si>
    <t>Dec. 31, 2011</t>
  </si>
  <si>
    <t>Stock Award (Textual)</t>
  </si>
  <si>
    <t>Number of shares, granted</t>
  </si>
  <si>
    <t>Employee stock award expenses</t>
  </si>
  <si>
    <t>Stock award, description</t>
  </si>
  <si>
    <t>The specific number of shares of common stock to be issued in respect of such award could proportionally increase or decrease if the actual Non-GAAP Net Income increase was greater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d by 10% compared to the Non-GAAP Net Income for the 2013 fiscal year, the selected executives and other key employees each would be granted his or her target amount of common stock of the Company. If Non-GAAP Net Income in 2014 was less than Non-GAAP Net Income in 2013, then no common stock would be granted. If Non-GAAP Net Income in 2014 increased compared to Non-GAAP Net Income in 2013 but the increase was less than 10%, then the target amount of the common stock grant would be proportionately decreased. If Non-GAAP Net Income in 2014 increased compared to Non- GAAP Net Income in 2013 but the increase was more than 10%, then the target amount of the common stock grant would be proportionately increased up to 200% of the target amount based on the modification to 2013's proposal in 2014. Any such increase in the grant would be subject to the total number of shares available under the 2008 Plan, and the Company's Board and shareholders would need to approve any increase in the number of shares reserved under the 2008 Plan if all the shares originally reserved are granted.</t>
  </si>
  <si>
    <t>Percentage of year increasing</t>
  </si>
  <si>
    <t>Ms Kewa Luos [Member]</t>
  </si>
  <si>
    <t>Restricted shares of common stock</t>
  </si>
  <si>
    <t>Mr Jerry Lewins [Member]</t>
  </si>
  <si>
    <t>Mr Henry Yu [Member]</t>
  </si>
  <si>
    <t>Subsequent Event [Member] | Management Members And Employees [Member]</t>
  </si>
  <si>
    <t>Two Zero Eight Plan [Member]</t>
  </si>
  <si>
    <t>Reduce total number of shares of common stock</t>
  </si>
  <si>
    <t>Two Zero Eight Plan [Member] | Ms Zhu Xiaoying [Member]</t>
  </si>
  <si>
    <t>Shares of common stock</t>
  </si>
  <si>
    <t>Three Year Employment Agreement [Member] | Mr Mei Bing [Member]</t>
  </si>
  <si>
    <t>Vested shares of four equal quarterly installments</t>
  </si>
  <si>
    <t>Employee Stock Award Expenses [Member]</t>
  </si>
  <si>
    <t>Intangible Assets (Details) - USD ($)</t>
  </si>
  <si>
    <t>Finite-Lived Intangible Assets [Line Items]</t>
  </si>
  <si>
    <t>Gross carrying amount:</t>
  </si>
  <si>
    <t>Less : Accumulated amortization</t>
  </si>
  <si>
    <t>Intangible assets, net</t>
  </si>
  <si>
    <t>Trade name [Member]</t>
  </si>
  <si>
    <t>Customer relations [Member]</t>
  </si>
  <si>
    <t>Patent [Member]</t>
  </si>
  <si>
    <t>Intangible Assets (Details 1)</t>
  </si>
  <si>
    <t>Intangible Assets (Details Textual) - USD ($)</t>
  </si>
  <si>
    <t>Intangible Assets (Textual)</t>
  </si>
  <si>
    <t>Summarized Information of Equity Method Investment in the JV Company (Details) - USD ($)</t>
  </si>
  <si>
    <t>Condensed income statement information:</t>
  </si>
  <si>
    <t>Net sales</t>
  </si>
  <si>
    <t>Gross profits</t>
  </si>
  <si>
    <t>Gross margin</t>
  </si>
  <si>
    <t>(1.70%)</t>
  </si>
  <si>
    <t>1650.00%</t>
  </si>
  <si>
    <t>Net(loss) income</t>
  </si>
  <si>
    <t>% of net sales</t>
  </si>
  <si>
    <t>(29.70%)</t>
  </si>
  <si>
    <t>3.00%</t>
  </si>
  <si>
    <t>Company’s share in net (loss) income of JV based on 50% ownership</t>
  </si>
  <si>
    <t>Summarized Information of Equity Method Investment in the JV Company (Details 1) - USD ($)</t>
  </si>
  <si>
    <t>Condensed balance sheet information:</t>
  </si>
  <si>
    <t>Noncurrent assets</t>
  </si>
  <si>
    <t>Total assets</t>
  </si>
  <si>
    <t>Current liabilities</t>
  </si>
  <si>
    <t>Equity</t>
  </si>
  <si>
    <t>Total liabilities and equity</t>
  </si>
  <si>
    <t>Summarized Information of Equity Method Investment in the JV Company (Details 2) - USD ($)</t>
  </si>
  <si>
    <t>Investment in JV Company, beginning of the period,</t>
  </si>
  <si>
    <t>Gain from equity dilution</t>
  </si>
  <si>
    <t>Share of loss</t>
  </si>
  <si>
    <t>Intercompany transaction elimination</t>
  </si>
  <si>
    <t>Year 2018 unrealized profit realized</t>
  </si>
  <si>
    <t>Subtotal</t>
  </si>
  <si>
    <t>Exchange difference</t>
  </si>
  <si>
    <t>Investment in JV Company, end of the period</t>
  </si>
  <si>
    <t>Summarized Information of Equity Method Investment in the JV Company (Details 3) - USD ($)</t>
  </si>
  <si>
    <t>Schedule of Equity Method Investments [Line Items]</t>
  </si>
  <si>
    <t>Consolidated JV</t>
  </si>
  <si>
    <t>Kandi Changxing [Member]</t>
  </si>
  <si>
    <t>Kandi Electric Vehicles Group [Member]</t>
  </si>
  <si>
    <t>Summarized Information of Equity Method Investment in the JV Company (Details 4) - USD ($)</t>
  </si>
  <si>
    <t>Summarized Information of Equity Method Investment in the JV Company (Details Textual) - USD ($)</t>
  </si>
  <si>
    <t>Summarized Information of Equity Method Investment in the JV Company (Textual)</t>
  </si>
  <si>
    <t>Sales to JV Company and subsidiaries, description</t>
  </si>
  <si>
    <t>The Company has a 43.47% ownership interest in the JV Company as of March 31, 2019 and 50% as of March 31, 2018 and accounted for its investments in the JV Company under the equity method of accounting, the Company did not consolidate the JV Company’s financial results, but instead included equity income from the JV Company during such periods.</t>
  </si>
  <si>
    <t>Consolidated interests of financial statements, description</t>
  </si>
  <si>
    <t>The gain from equity dilution for three months ended, March 31, 2019 resulted from the JV Company issuing shares to the JV partner, Greely, in exchange for extinguishment of a loan from Greely, resulting in dilution of equity ownership of the Company from 50% to 43.47%. This dilutive transaction was treated as if the Company sold a proportional share of its investment in the JV Company.</t>
  </si>
  <si>
    <t>Amount non current due to JV company</t>
  </si>
  <si>
    <t>Sales to the Company’s customers, the JV Company and its subsidiaries, for the three months ended March 31, 2019 were $1,733,497 or 10% of the Company’s total revenue for the year, a decrease of 33.4% of the sales to the JV Company from the same period of last year. Sales to the JV Company and its subsidiaries were primarily battery packs, body parts, EV drive motors, EV controllers, air conditioning units and other auto parts.</t>
  </si>
  <si>
    <t>Kandi Vehicle signed an Equity Transfer Agreement with Geely Technologies Group Co., Ltd. to transfer certain equity interests in the JV Company to Geely. Pursuant to the Transfer Agreement, the JV Company converted a loan of RMB 314 million (approximately $46.7 million) from Geely Group last year to equity in order to increase its cash flow. As a result, the registered capital of the JV Company became RMB 2.44 billion (approximately $363.2 million) Kandi Vehicles owned 43.47% and Geely owned 56.53%, of the equity interests in the JV Company, respectively, upon the conversion of the loan into equity in the JV Company (the “March JV Loan to Equity Conversion”). Kandi Vehicles further agree to sell 21.47% of its equity interests in the JV Company to Geely for a total amount of RMB 516 million (approximately $76.9 million) (the “JV Equity Transfer”). Kandi Vehicles shall own 22% of the equity interests of the JV Company as a result of the transfer.</t>
  </si>
  <si>
    <t>(1) its 100% interest in Kandi Changxing; (2) its 100% interest in Zhejiang Chang Dian and each of its two direct wholly-owned subsidiaries, Chang Dian Tonglu and Jiangsu Gu Xiang; (3) its 100% interest in Kandi Shanghai; (4) its 100% interest in Kandi Jiangsu and each of its four direct wholly-owned subsidiaries, i.e., JiHeKang, JiHeKang Service Company, Liuchuang and KandiJinhua; and (5) 100% interest in each of the directly wholly-owned subsidiaries of JiHeKang, i.e., Tianjin BoHaiWan, Jiangsu JiDian and Guangdong JiHeKang. The Company accounted for its investments in the JV Company under the equity method of accounting. Since the March JV Loan to Equity Conversion was completed at the end of this quarter and the JV Equity Transfer has not been completed as of March 31, 2019, we still recorded 50% of the JV Company’s loss for the first quarter of 2019.</t>
  </si>
  <si>
    <t>Commitments and Contingencies (Details) - USD ($)</t>
  </si>
  <si>
    <t>Guarantee provided to</t>
  </si>
  <si>
    <t>Kandi Electric Vehicles Jiangsu Co Ltd [Member]</t>
  </si>
  <si>
    <t>Commitments and Contingencies (Details Textual)</t>
  </si>
  <si>
    <t>Mar. 15, 2013USD ($)</t>
  </si>
  <si>
    <t>Sep. 03, 2018USD ($)</t>
  </si>
  <si>
    <t>Aug. 30, 2018USD ($)</t>
  </si>
  <si>
    <t>Aug. 29, 2018USD ($)</t>
  </si>
  <si>
    <t>Jul. 31, 2017</t>
  </si>
  <si>
    <t>Sep. 29, 2015USD ($)</t>
  </si>
  <si>
    <t>Sep. 03, 2018CNY (¥)</t>
  </si>
  <si>
    <t>Aug. 30, 2018CNY (¥)</t>
  </si>
  <si>
    <t>Aug. 29, 2018CNY (¥)</t>
  </si>
  <si>
    <t>Sep. 29, 2015CNY (¥)</t>
  </si>
  <si>
    <t>Mar. 15, 2013CNY (¥)</t>
  </si>
  <si>
    <t>Commitments and Contingencies (Textual)</t>
  </si>
  <si>
    <t>Guarantee for bank loans amount</t>
  </si>
  <si>
    <t>Nanlong Group Co Ltd [Member]</t>
  </si>
  <si>
    <t>Description of loans period</t>
  </si>
  <si>
    <t>Loan period of March 15, 2013, to March 15, 2016.</t>
  </si>
  <si>
    <t>Nanlong Group Co Ltd [Member] | RMB [Member]</t>
  </si>
  <si>
    <t>Guarantee for bank loans amount | ¥</t>
  </si>
  <si>
    <t>Period of September 3, 2018 to March 3, 2019.</t>
  </si>
  <si>
    <t>Period of August 29, 2018 to February 29, 2019.</t>
  </si>
  <si>
    <t>Jv Company [Member] | RMB [Member]</t>
  </si>
  <si>
    <t>Zhejiang Shuguang Industrial Co Ltd [Member]</t>
  </si>
  <si>
    <t>Loan period of September 29, 2015, to September 28, 2016.</t>
  </si>
  <si>
    <t>Zhejiang Shuguang Industrial Co Ltd [Member] | RMB [Member]</t>
  </si>
  <si>
    <t>Period of August 31, 2018 to February 28, 2019, and was paid off on February 1, 2019.</t>
  </si>
  <si>
    <t>Kandi Jiangsu [Member] | RMB [Member]</t>
  </si>
  <si>
    <t>Shanghai Pudong Development Bank [Member]</t>
  </si>
  <si>
    <t>Loan borrowed, description</t>
  </si>
  <si>
    <t>Bank loan borrowed from Shanghai Pudong Development Bank for a principal amount of approximately $2.9 million and demanded that the guarantor bear the liability for compensation.</t>
  </si>
  <si>
    <t>Ping Bank Yiwu Branch [Member]</t>
  </si>
  <si>
    <t>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s agreement with ZSICL, ZSICL agreed to reimburse all the Company’s losses due to ZSICL’s default on the loan principal and interests, of which RMB 11.9 million has been reimbursed to the Company as of the date of this report and the remainder is expected to be reimbursed in installments within next two years.</t>
  </si>
  <si>
    <t>Segment Reporting (Details) - USD ($)</t>
  </si>
  <si>
    <t>Segment Reporting Information [Line Items]</t>
  </si>
  <si>
    <t>Revenues</t>
  </si>
  <si>
    <t>Major Products [Member]</t>
  </si>
  <si>
    <t>Major Products [Member] | Vehicles [Member]</t>
  </si>
  <si>
    <t>Major Products [Member] | Ev Parts [Member]</t>
  </si>
  <si>
    <t>Primary Geographical Markets [Member]</t>
  </si>
  <si>
    <t>Primary Geographical Markets [Member] | CHINA</t>
  </si>
  <si>
    <t>Primary Geographical Markets [Member] | Overseas [Member]</t>
  </si>
  <si>
    <t>Segment Reporting (Details Textual)</t>
  </si>
  <si>
    <t>Mar. 31, 2019Segment</t>
  </si>
  <si>
    <t>Segment Reporting (Textual)</t>
  </si>
  <si>
    <t>Number of operating seg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0000_);(#,##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52580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27013</v>
      </c>
      <c r="C3" s="6" t="n">
        <v>15662201</v>
      </c>
    </row>
    <row r="4" spans="1:3">
      <c r="A4" s="4" t="s">
        <v>34</v>
      </c>
      <c r="B4" s="5" t="n">
        <v>5134661</v>
      </c>
      <c r="C4" s="5" t="n">
        <v>6690870</v>
      </c>
    </row>
    <row r="5" spans="1:3">
      <c r="A5" s="4" t="s">
        <v>35</v>
      </c>
      <c r="B5" s="5" t="n">
        <v>49397918</v>
      </c>
      <c r="C5" s="5" t="n">
        <v>34274728</v>
      </c>
    </row>
    <row r="6" spans="1:3">
      <c r="A6" s="4" t="s">
        <v>36</v>
      </c>
      <c r="B6" s="5" t="n">
        <v>27223890</v>
      </c>
      <c r="C6" s="5" t="n">
        <v>21997868</v>
      </c>
    </row>
    <row r="7" spans="1:3">
      <c r="A7" s="4" t="s">
        <v>37</v>
      </c>
      <c r="B7" s="4" t="s">
        <v>38</v>
      </c>
      <c r="C7" s="5" t="n">
        <v>72712</v>
      </c>
    </row>
    <row r="8" spans="1:3">
      <c r="A8" s="4" t="s">
        <v>39</v>
      </c>
      <c r="B8" s="5" t="n">
        <v>3769874</v>
      </c>
      <c r="C8" s="5" t="n">
        <v>3861032</v>
      </c>
    </row>
    <row r="9" spans="1:3">
      <c r="A9" s="4" t="s">
        <v>40</v>
      </c>
      <c r="B9" s="5" t="n">
        <v>2662856</v>
      </c>
      <c r="C9" s="5" t="n">
        <v>1264323</v>
      </c>
    </row>
    <row r="10" spans="1:3">
      <c r="A10" s="4" t="s">
        <v>41</v>
      </c>
      <c r="B10" s="5" t="n">
        <v>10864614</v>
      </c>
      <c r="C10" s="5" t="n">
        <v>11136408</v>
      </c>
    </row>
    <row r="11" spans="1:3">
      <c r="A11" s="4" t="s">
        <v>42</v>
      </c>
      <c r="B11" s="5" t="n">
        <v>2522</v>
      </c>
      <c r="C11" s="5" t="n">
        <v>1001</v>
      </c>
    </row>
    <row r="12" spans="1:3">
      <c r="A12" s="4" t="s">
        <v>43</v>
      </c>
      <c r="B12" s="5" t="n">
        <v>4919164</v>
      </c>
      <c r="C12" s="5" t="n">
        <v>4705183</v>
      </c>
    </row>
    <row r="13" spans="1:3">
      <c r="A13" s="4" t="s">
        <v>44</v>
      </c>
      <c r="B13" s="5" t="n">
        <v>61060228</v>
      </c>
      <c r="C13" s="5" t="n">
        <v>67683462</v>
      </c>
    </row>
    <row r="14" spans="1:3">
      <c r="A14" s="4" t="s">
        <v>45</v>
      </c>
      <c r="B14" s="5" t="n">
        <v>108324</v>
      </c>
      <c r="C14" s="4" t="s">
        <v>38</v>
      </c>
    </row>
    <row r="15" spans="1:3">
      <c r="A15" s="4" t="s">
        <v>46</v>
      </c>
      <c r="B15" s="5" t="n">
        <v>168471064</v>
      </c>
      <c r="C15" s="5" t="n">
        <v>167349788</v>
      </c>
    </row>
    <row r="16" spans="1:3">
      <c r="A16" s="3" t="s">
        <v>47</v>
      </c>
    </row>
    <row r="17" spans="1:3">
      <c r="A17" s="4" t="s">
        <v>48</v>
      </c>
      <c r="B17" s="5" t="n">
        <v>82341986</v>
      </c>
      <c r="C17" s="5" t="n">
        <v>82045923</v>
      </c>
    </row>
    <row r="18" spans="1:3">
      <c r="A18" s="4" t="s">
        <v>49</v>
      </c>
      <c r="B18" s="5" t="n">
        <v>11954930</v>
      </c>
      <c r="C18" s="5" t="n">
        <v>11749728</v>
      </c>
    </row>
    <row r="19" spans="1:3">
      <c r="A19" s="4" t="s">
        <v>50</v>
      </c>
      <c r="B19" s="5" t="n">
        <v>11461</v>
      </c>
      <c r="C19" s="5" t="n">
        <v>8204</v>
      </c>
    </row>
    <row r="20" spans="1:3">
      <c r="A20" s="4" t="s">
        <v>51</v>
      </c>
      <c r="B20" s="5" t="n">
        <v>126492405</v>
      </c>
      <c r="C20" s="5" t="n">
        <v>128929893</v>
      </c>
    </row>
    <row r="21" spans="1:3">
      <c r="A21" s="4" t="s">
        <v>52</v>
      </c>
      <c r="B21" s="5" t="n">
        <v>29087159</v>
      </c>
      <c r="C21" s="5" t="n">
        <v>28552215</v>
      </c>
    </row>
    <row r="22" spans="1:3">
      <c r="A22" s="4" t="s">
        <v>53</v>
      </c>
      <c r="B22" s="5" t="n">
        <v>4268365</v>
      </c>
      <c r="C22" s="5" t="n">
        <v>4328127</v>
      </c>
    </row>
    <row r="23" spans="1:3">
      <c r="A23" s="4" t="s">
        <v>54</v>
      </c>
      <c r="B23" s="5" t="n">
        <v>5708341</v>
      </c>
      <c r="C23" s="5" t="n">
        <v>5865386</v>
      </c>
    </row>
    <row r="24" spans="1:3">
      <c r="A24" s="4" t="s">
        <v>55</v>
      </c>
      <c r="B24" s="5" t="n">
        <v>259864647</v>
      </c>
      <c r="C24" s="5" t="n">
        <v>261479476</v>
      </c>
    </row>
    <row r="25" spans="1:3">
      <c r="A25" s="4" t="s">
        <v>56</v>
      </c>
      <c r="B25" s="5" t="n">
        <v>428335711</v>
      </c>
      <c r="C25" s="5" t="n">
        <v>428829264</v>
      </c>
    </row>
    <row r="26" spans="1:3">
      <c r="A26" s="3" t="s">
        <v>57</v>
      </c>
    </row>
    <row r="27" spans="1:3">
      <c r="A27" s="4" t="s">
        <v>58</v>
      </c>
      <c r="B27" s="5" t="n">
        <v>114345244</v>
      </c>
      <c r="C27" s="5" t="n">
        <v>112309683</v>
      </c>
    </row>
    <row r="28" spans="1:3">
      <c r="A28" s="4" t="s">
        <v>59</v>
      </c>
      <c r="B28" s="5" t="n">
        <v>4353437</v>
      </c>
      <c r="C28" s="5" t="n">
        <v>4251487</v>
      </c>
    </row>
    <row r="29" spans="1:3">
      <c r="A29" s="4" t="s">
        <v>60</v>
      </c>
      <c r="B29" s="5" t="n">
        <v>31291443</v>
      </c>
      <c r="C29" s="5" t="n">
        <v>30539236</v>
      </c>
    </row>
    <row r="30" spans="1:3">
      <c r="A30" s="4" t="s">
        <v>61</v>
      </c>
      <c r="B30" s="5" t="n">
        <v>132921</v>
      </c>
      <c r="C30" s="5" t="n">
        <v>94408</v>
      </c>
    </row>
    <row r="31" spans="1:3">
      <c r="A31" s="4" t="s">
        <v>62</v>
      </c>
      <c r="B31" s="5" t="n">
        <v>6300010</v>
      </c>
      <c r="C31" s="5" t="n">
        <v>12787619</v>
      </c>
    </row>
    <row r="32" spans="1:3">
      <c r="A32" s="4" t="s">
        <v>63</v>
      </c>
      <c r="B32" s="5" t="n">
        <v>2046046</v>
      </c>
      <c r="C32" s="5" t="n">
        <v>3471366</v>
      </c>
    </row>
    <row r="33" spans="1:3">
      <c r="A33" s="4" t="s">
        <v>64</v>
      </c>
      <c r="B33" s="5" t="n">
        <v>8595</v>
      </c>
      <c r="C33" s="5" t="n">
        <v>28473</v>
      </c>
    </row>
    <row r="34" spans="1:3">
      <c r="A34" s="4" t="s">
        <v>65</v>
      </c>
      <c r="B34" s="5" t="n">
        <v>1362082</v>
      </c>
      <c r="C34" s="5" t="n">
        <v>1340605</v>
      </c>
    </row>
    <row r="35" spans="1:3">
      <c r="A35" s="4" t="s">
        <v>66</v>
      </c>
      <c r="B35" s="5" t="n">
        <v>108324</v>
      </c>
      <c r="C35" s="4" t="s">
        <v>38</v>
      </c>
    </row>
    <row r="36" spans="1:3">
      <c r="A36" s="4" t="s">
        <v>67</v>
      </c>
      <c r="B36" s="5" t="n">
        <v>159948102</v>
      </c>
      <c r="C36" s="5" t="n">
        <v>164822877</v>
      </c>
    </row>
    <row r="37" spans="1:3">
      <c r="A37" s="3" t="s">
        <v>68</v>
      </c>
    </row>
    <row r="38" spans="1:3">
      <c r="A38" s="4" t="s">
        <v>69</v>
      </c>
      <c r="B38" s="5" t="n">
        <v>29503360</v>
      </c>
      <c r="C38" s="5" t="n">
        <v>28794136</v>
      </c>
    </row>
    <row r="39" spans="1:3">
      <c r="A39" s="4" t="s">
        <v>70</v>
      </c>
      <c r="B39" s="5" t="n">
        <v>1711343</v>
      </c>
      <c r="C39" s="5" t="n">
        <v>1711343</v>
      </c>
    </row>
    <row r="40" spans="1:3">
      <c r="A40" s="4" t="s">
        <v>71</v>
      </c>
      <c r="B40" s="5" t="n">
        <v>7167000</v>
      </c>
      <c r="C40" s="5" t="n">
        <v>7256000</v>
      </c>
    </row>
    <row r="41" spans="1:3">
      <c r="A41" s="4" t="s">
        <v>72</v>
      </c>
      <c r="B41" s="4" t="s">
        <v>38</v>
      </c>
      <c r="C41" s="5" t="n">
        <v>622034</v>
      </c>
    </row>
    <row r="42" spans="1:3">
      <c r="A42" s="4" t="s">
        <v>73</v>
      </c>
      <c r="B42" s="5" t="n">
        <v>38381703</v>
      </c>
      <c r="C42" s="5" t="n">
        <v>38383513</v>
      </c>
    </row>
    <row r="43" spans="1:3">
      <c r="A43" s="4" t="s">
        <v>74</v>
      </c>
      <c r="B43" s="5" t="n">
        <v>198329805</v>
      </c>
      <c r="C43" s="5" t="n">
        <v>203206390</v>
      </c>
    </row>
    <row r="44" spans="1:3">
      <c r="A44" s="3" t="s">
        <v>75</v>
      </c>
    </row>
    <row r="45" spans="1:3">
      <c r="A45" s="4" t="s">
        <v>76</v>
      </c>
      <c r="B45" s="5" t="n">
        <v>52581</v>
      </c>
      <c r="C45" s="5" t="n">
        <v>51484</v>
      </c>
    </row>
    <row r="46" spans="1:3">
      <c r="A46" s="4" t="s">
        <v>77</v>
      </c>
      <c r="B46" s="5" t="n">
        <v>258377036</v>
      </c>
      <c r="C46" s="5" t="n">
        <v>254989657</v>
      </c>
    </row>
    <row r="47" spans="1:3">
      <c r="A47" s="4" t="s">
        <v>78</v>
      </c>
      <c r="B47" s="5" t="n">
        <v>-13906481</v>
      </c>
      <c r="C47" s="5" t="n">
        <v>-9497009</v>
      </c>
    </row>
    <row r="48" spans="1:3">
      <c r="A48" s="4" t="s">
        <v>79</v>
      </c>
      <c r="B48" s="5" t="n">
        <v>-14517230</v>
      </c>
      <c r="C48" s="5" t="n">
        <v>-19921258</v>
      </c>
    </row>
    <row r="49" spans="1:3">
      <c r="A49" s="4" t="s">
        <v>80</v>
      </c>
      <c r="B49" s="5" t="n">
        <v>230005906</v>
      </c>
      <c r="C49" s="5" t="n">
        <v>225622874</v>
      </c>
    </row>
    <row r="50" spans="1:3">
      <c r="A50" s="4" t="s">
        <v>81</v>
      </c>
      <c r="B50" s="6" t="n">
        <v>428335711</v>
      </c>
      <c r="C50" s="6" t="n">
        <v>428829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v>
      </c>
      <c r="B1" s="2" t="s">
        <v>2</v>
      </c>
      <c r="C1" s="2" t="s">
        <v>31</v>
      </c>
    </row>
    <row r="2" spans="1:3">
      <c r="A2" s="3" t="s">
        <v>83</v>
      </c>
    </row>
    <row r="3" spans="1:3">
      <c r="A3" s="4" t="s">
        <v>84</v>
      </c>
      <c r="B3" s="6" t="n">
        <v>138678</v>
      </c>
      <c r="C3" s="6" t="n">
        <v>120010</v>
      </c>
    </row>
    <row r="4" spans="1:3">
      <c r="A4" s="4" t="s">
        <v>85</v>
      </c>
      <c r="B4" s="6" t="n">
        <v>829523</v>
      </c>
      <c r="C4" s="6" t="n">
        <v>840701</v>
      </c>
    </row>
    <row r="5" spans="1:3">
      <c r="A5" s="4" t="s">
        <v>86</v>
      </c>
      <c r="B5" s="7" t="n">
        <v>0.001</v>
      </c>
      <c r="C5" s="7" t="n">
        <v>0.001</v>
      </c>
    </row>
    <row r="6" spans="1:3">
      <c r="A6" s="4" t="s">
        <v>87</v>
      </c>
      <c r="B6" s="5" t="n">
        <v>100000000</v>
      </c>
      <c r="C6" s="5" t="n">
        <v>100000000</v>
      </c>
    </row>
    <row r="7" spans="1:3">
      <c r="A7" s="4" t="s">
        <v>88</v>
      </c>
      <c r="B7" s="5" t="n">
        <v>56004502</v>
      </c>
      <c r="C7" s="5" t="n">
        <v>55992002</v>
      </c>
    </row>
    <row r="8" spans="1:3">
      <c r="A8" s="4" t="s">
        <v>89</v>
      </c>
      <c r="B8" s="5" t="n">
        <v>52580841</v>
      </c>
      <c r="C8" s="5" t="n">
        <v>51484444</v>
      </c>
    </row>
    <row r="9" spans="1:3">
      <c r="A9" s="4" t="s">
        <v>90</v>
      </c>
      <c r="B9" s="6" t="n">
        <v>4422033</v>
      </c>
      <c r="C9" s="6" t="n">
        <v>4422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row r="7" spans="1:2">
      <c r="A7" s="4" t="s">
        <v>152</v>
      </c>
      <c r="B7" s="4" t="s">
        <v>287</v>
      </c>
    </row>
    <row r="8" spans="1:2">
      <c r="A8" s="4" t="s">
        <v>227</v>
      </c>
      <c r="B8" s="4" t="s">
        <v>288</v>
      </c>
    </row>
    <row r="9" spans="1:2">
      <c r="A9" s="4" t="s">
        <v>37</v>
      </c>
      <c r="B9" s="4" t="s">
        <v>289</v>
      </c>
    </row>
    <row r="10" spans="1:2">
      <c r="A10" s="4" t="s">
        <v>290</v>
      </c>
      <c r="B10" s="4" t="s">
        <v>291</v>
      </c>
    </row>
    <row r="11" spans="1:2">
      <c r="A11" s="4" t="s">
        <v>292</v>
      </c>
      <c r="B11" s="4" t="s">
        <v>293</v>
      </c>
    </row>
    <row r="12" spans="1:2">
      <c r="A12" s="4" t="s">
        <v>294</v>
      </c>
      <c r="B12" s="4" t="s">
        <v>295</v>
      </c>
    </row>
    <row r="13" spans="1:2">
      <c r="A13" s="4" t="s">
        <v>242</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52</v>
      </c>
      <c r="B23" s="4" t="s">
        <v>315</v>
      </c>
    </row>
    <row r="24" spans="1:2">
      <c r="A24" s="4" t="s">
        <v>53</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3" t="s">
        <v>239</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16334963</v>
      </c>
      <c r="C4" s="6" t="n">
        <v>5732463</v>
      </c>
    </row>
    <row r="5" spans="1:3">
      <c r="A5" s="4" t="s">
        <v>95</v>
      </c>
      <c r="B5" s="5" t="n">
        <v>1733497</v>
      </c>
      <c r="C5" s="5" t="n">
        <v>2603444</v>
      </c>
    </row>
    <row r="6" spans="1:3">
      <c r="A6" s="4" t="s">
        <v>96</v>
      </c>
      <c r="B6" s="5" t="n">
        <v>18068460</v>
      </c>
      <c r="C6" s="5" t="n">
        <v>8335907</v>
      </c>
    </row>
    <row r="7" spans="1:3">
      <c r="A7" s="4" t="s">
        <v>97</v>
      </c>
      <c r="B7" s="5" t="n">
        <v>-14932023</v>
      </c>
      <c r="C7" s="5" t="n">
        <v>-6989956</v>
      </c>
    </row>
    <row r="8" spans="1:3">
      <c r="A8" s="4" t="s">
        <v>98</v>
      </c>
      <c r="B8" s="5" t="n">
        <v>3136437</v>
      </c>
      <c r="C8" s="5" t="n">
        <v>1345951</v>
      </c>
    </row>
    <row r="9" spans="1:3">
      <c r="A9" s="3" t="s">
        <v>99</v>
      </c>
    </row>
    <row r="10" spans="1:3">
      <c r="A10" s="4" t="s">
        <v>100</v>
      </c>
      <c r="B10" s="5" t="n">
        <v>-537433</v>
      </c>
      <c r="C10" s="5" t="n">
        <v>-757298</v>
      </c>
    </row>
    <row r="11" spans="1:3">
      <c r="A11" s="4" t="s">
        <v>101</v>
      </c>
      <c r="B11" s="5" t="n">
        <v>-618003</v>
      </c>
      <c r="C11" s="5" t="n">
        <v>-748225</v>
      </c>
    </row>
    <row r="12" spans="1:3">
      <c r="A12" s="4" t="s">
        <v>102</v>
      </c>
      <c r="B12" s="5" t="n">
        <v>-2039528</v>
      </c>
      <c r="C12" s="5" t="n">
        <v>398171</v>
      </c>
    </row>
    <row r="13" spans="1:3">
      <c r="A13" s="4" t="s">
        <v>103</v>
      </c>
      <c r="B13" s="5" t="n">
        <v>-3194964</v>
      </c>
      <c r="C13" s="5" t="n">
        <v>-1107352</v>
      </c>
    </row>
    <row r="14" spans="1:3">
      <c r="A14" s="4" t="s">
        <v>104</v>
      </c>
      <c r="B14" s="5" t="n">
        <v>-58527</v>
      </c>
      <c r="C14" s="5" t="n">
        <v>238599</v>
      </c>
    </row>
    <row r="15" spans="1:3">
      <c r="A15" s="3" t="s">
        <v>105</v>
      </c>
    </row>
    <row r="16" spans="1:3">
      <c r="A16" s="4" t="s">
        <v>106</v>
      </c>
      <c r="B16" s="5" t="n">
        <v>252404</v>
      </c>
      <c r="C16" s="5" t="n">
        <v>942993</v>
      </c>
    </row>
    <row r="17" spans="1:3">
      <c r="A17" s="4" t="s">
        <v>107</v>
      </c>
      <c r="B17" s="5" t="n">
        <v>-439183</v>
      </c>
      <c r="C17" s="5" t="n">
        <v>-550417</v>
      </c>
    </row>
    <row r="18" spans="1:3">
      <c r="A18" s="4" t="s">
        <v>108</v>
      </c>
      <c r="B18" s="5" t="n">
        <v>89000</v>
      </c>
      <c r="C18" s="5" t="n">
        <v>2680179</v>
      </c>
    </row>
    <row r="19" spans="1:3">
      <c r="A19" s="4" t="s">
        <v>109</v>
      </c>
      <c r="B19" s="5" t="n">
        <v>47724</v>
      </c>
      <c r="C19" s="5" t="n">
        <v>95255</v>
      </c>
    </row>
    <row r="20" spans="1:3">
      <c r="A20" s="4" t="s">
        <v>110</v>
      </c>
      <c r="B20" s="5" t="n">
        <v>4365390</v>
      </c>
      <c r="C20" s="4" t="s">
        <v>38</v>
      </c>
    </row>
    <row r="21" spans="1:3">
      <c r="A21" s="4" t="s">
        <v>111</v>
      </c>
      <c r="B21" s="5" t="n">
        <v>-9949158</v>
      </c>
      <c r="C21" s="5" t="n">
        <v>795055</v>
      </c>
    </row>
    <row r="22" spans="1:3">
      <c r="A22" s="4" t="s">
        <v>112</v>
      </c>
      <c r="B22" s="5" t="n">
        <v>474390</v>
      </c>
      <c r="C22" s="5" t="n">
        <v>22977</v>
      </c>
    </row>
    <row r="23" spans="1:3">
      <c r="A23" s="4" t="s">
        <v>113</v>
      </c>
      <c r="B23" s="5" t="n">
        <v>-5159433</v>
      </c>
      <c r="C23" s="5" t="n">
        <v>3986042</v>
      </c>
    </row>
    <row r="24" spans="1:3">
      <c r="A24" s="4" t="s">
        <v>114</v>
      </c>
      <c r="B24" s="5" t="n">
        <v>-5217960</v>
      </c>
      <c r="C24" s="5" t="n">
        <v>4224641</v>
      </c>
    </row>
    <row r="25" spans="1:3">
      <c r="A25" s="4" t="s">
        <v>115</v>
      </c>
      <c r="B25" s="5" t="n">
        <v>808488</v>
      </c>
      <c r="C25" s="5" t="n">
        <v>-496646</v>
      </c>
    </row>
    <row r="26" spans="1:3">
      <c r="A26" s="4" t="s">
        <v>116</v>
      </c>
      <c r="B26" s="5" t="n">
        <v>-4409472</v>
      </c>
      <c r="C26" s="5" t="n">
        <v>3727995</v>
      </c>
    </row>
    <row r="27" spans="1:3">
      <c r="A27" s="3" t="s">
        <v>117</v>
      </c>
    </row>
    <row r="28" spans="1:3">
      <c r="A28" s="4" t="s">
        <v>118</v>
      </c>
      <c r="B28" s="5" t="n">
        <v>5404028</v>
      </c>
      <c r="C28" s="5" t="n">
        <v>7465240</v>
      </c>
    </row>
    <row r="29" spans="1:3">
      <c r="A29" s="4" t="s">
        <v>119</v>
      </c>
      <c r="B29" s="6" t="n">
        <v>994556</v>
      </c>
      <c r="C29" s="6" t="n">
        <v>11193235</v>
      </c>
    </row>
    <row r="30" spans="1:3">
      <c r="A30" s="4" t="s">
        <v>120</v>
      </c>
      <c r="B30" s="5" t="n">
        <v>51565287</v>
      </c>
      <c r="C30" s="5" t="n">
        <v>50643423</v>
      </c>
    </row>
    <row r="31" spans="1:3">
      <c r="A31" s="4" t="s">
        <v>121</v>
      </c>
      <c r="B31" s="5" t="n">
        <v>51565287</v>
      </c>
      <c r="C31" s="5" t="n">
        <v>50643423</v>
      </c>
    </row>
    <row r="32" spans="1:3">
      <c r="A32" s="4" t="s">
        <v>122</v>
      </c>
      <c r="B32" s="8" t="n">
        <v>-0.09</v>
      </c>
      <c r="C32" s="8" t="n">
        <v>0.07000000000000001</v>
      </c>
    </row>
    <row r="33" spans="1:3">
      <c r="A33" s="4" t="s">
        <v>123</v>
      </c>
      <c r="B33" s="8" t="n">
        <v>-0.09</v>
      </c>
      <c r="C33"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9</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73</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77</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92</v>
      </c>
      <c r="B1" s="2" t="s">
        <v>393</v>
      </c>
    </row>
    <row r="2" spans="1:21">
      <c r="B2" s="2" t="s">
        <v>394</v>
      </c>
      <c r="C2" s="2" t="s">
        <v>395</v>
      </c>
      <c r="D2" s="2" t="s">
        <v>396</v>
      </c>
      <c r="E2" s="2" t="s">
        <v>397</v>
      </c>
      <c r="F2" s="2" t="s">
        <v>2</v>
      </c>
      <c r="G2" s="2" t="s">
        <v>398</v>
      </c>
      <c r="H2" s="2" t="s">
        <v>399</v>
      </c>
      <c r="I2" s="2" t="s">
        <v>400</v>
      </c>
      <c r="J2" s="2" t="s">
        <v>401</v>
      </c>
      <c r="K2" s="2" t="s">
        <v>402</v>
      </c>
      <c r="L2" s="2" t="s">
        <v>403</v>
      </c>
      <c r="M2" s="2" t="s">
        <v>404</v>
      </c>
      <c r="N2" s="2" t="s">
        <v>405</v>
      </c>
      <c r="O2" s="2" t="s">
        <v>406</v>
      </c>
      <c r="P2" s="2" t="s">
        <v>407</v>
      </c>
      <c r="Q2" s="2" t="s">
        <v>408</v>
      </c>
      <c r="R2" s="2" t="s">
        <v>409</v>
      </c>
      <c r="S2" s="2" t="s">
        <v>410</v>
      </c>
      <c r="T2" s="2" t="s">
        <v>411</v>
      </c>
      <c r="U2" s="2" t="s">
        <v>412</v>
      </c>
    </row>
    <row r="3" spans="1:21">
      <c r="A3" s="3" t="s">
        <v>413</v>
      </c>
    </row>
    <row r="4" spans="1:21">
      <c r="A4" s="4" t="s">
        <v>414</v>
      </c>
      <c r="F4" s="4" t="s">
        <v>415</v>
      </c>
    </row>
    <row r="5" spans="1:21">
      <c r="A5" s="4" t="s">
        <v>416</v>
      </c>
    </row>
    <row r="6" spans="1:21">
      <c r="A6" s="3" t="s">
        <v>413</v>
      </c>
    </row>
    <row r="7" spans="1:21">
      <c r="A7" s="4" t="s">
        <v>417</v>
      </c>
      <c r="C7" s="4" t="s">
        <v>418</v>
      </c>
    </row>
    <row r="8" spans="1:21">
      <c r="A8" s="4" t="s">
        <v>419</v>
      </c>
    </row>
    <row r="9" spans="1:21">
      <c r="A9" s="3" t="s">
        <v>413</v>
      </c>
    </row>
    <row r="10" spans="1:21">
      <c r="A10" s="4" t="s">
        <v>417</v>
      </c>
      <c r="C10" s="4" t="s">
        <v>420</v>
      </c>
    </row>
    <row r="11" spans="1:21">
      <c r="A11" s="4" t="s">
        <v>421</v>
      </c>
    </row>
    <row r="12" spans="1:21">
      <c r="A12" s="3" t="s">
        <v>413</v>
      </c>
    </row>
    <row r="13" spans="1:21">
      <c r="A13" s="4" t="s">
        <v>414</v>
      </c>
      <c r="S13" s="4" t="s">
        <v>422</v>
      </c>
    </row>
    <row r="14" spans="1:21">
      <c r="A14" s="4" t="s">
        <v>423</v>
      </c>
      <c r="D14" s="4" t="s">
        <v>424</v>
      </c>
    </row>
    <row r="15" spans="1:21">
      <c r="A15" s="4" t="s">
        <v>425</v>
      </c>
    </row>
    <row r="16" spans="1:21">
      <c r="A16" s="3" t="s">
        <v>413</v>
      </c>
    </row>
    <row r="17" spans="1:21">
      <c r="A17" s="4" t="s">
        <v>414</v>
      </c>
      <c r="S17" s="4" t="s">
        <v>426</v>
      </c>
    </row>
    <row r="18" spans="1:21">
      <c r="A18" s="4" t="s">
        <v>423</v>
      </c>
      <c r="D18" s="4" t="s">
        <v>424</v>
      </c>
    </row>
    <row r="19" spans="1:21">
      <c r="A19" s="4" t="s">
        <v>427</v>
      </c>
      <c r="D19" s="4" t="s">
        <v>424</v>
      </c>
    </row>
    <row r="20" spans="1:21">
      <c r="A20" s="4" t="s">
        <v>428</v>
      </c>
    </row>
    <row r="21" spans="1:21">
      <c r="A21" s="3" t="s">
        <v>413</v>
      </c>
    </row>
    <row r="22" spans="1:21">
      <c r="A22" s="4" t="s">
        <v>423</v>
      </c>
      <c r="E22" s="4" t="s">
        <v>424</v>
      </c>
    </row>
    <row r="23" spans="1:21">
      <c r="A23" s="4" t="s">
        <v>427</v>
      </c>
      <c r="E23" s="4" t="s">
        <v>424</v>
      </c>
    </row>
    <row r="24" spans="1:21">
      <c r="A24" s="4" t="s">
        <v>429</v>
      </c>
    </row>
    <row r="25" spans="1:21">
      <c r="A25" s="3" t="s">
        <v>413</v>
      </c>
    </row>
    <row r="26" spans="1:21">
      <c r="A26" s="4" t="s">
        <v>414</v>
      </c>
      <c r="T26" s="4" t="s">
        <v>424</v>
      </c>
    </row>
    <row r="27" spans="1:21">
      <c r="A27" s="4" t="s">
        <v>417</v>
      </c>
      <c r="B27" s="4" t="s">
        <v>430</v>
      </c>
    </row>
    <row r="28" spans="1:21">
      <c r="A28" s="4" t="s">
        <v>431</v>
      </c>
    </row>
    <row r="29" spans="1:21">
      <c r="A29" s="3" t="s">
        <v>413</v>
      </c>
    </row>
    <row r="30" spans="1:21">
      <c r="A30" s="4" t="s">
        <v>414</v>
      </c>
      <c r="G30" s="4" t="s">
        <v>432</v>
      </c>
    </row>
    <row r="31" spans="1:21">
      <c r="A31" s="4" t="s">
        <v>433</v>
      </c>
    </row>
    <row r="32" spans="1:21">
      <c r="A32" s="3" t="s">
        <v>413</v>
      </c>
    </row>
    <row r="33" spans="1:21">
      <c r="A33" s="4" t="s">
        <v>414</v>
      </c>
      <c r="C33" s="4" t="s">
        <v>424</v>
      </c>
    </row>
    <row r="34" spans="1:21">
      <c r="A34" s="4" t="s">
        <v>434</v>
      </c>
    </row>
    <row r="35" spans="1:21">
      <c r="A35" s="3" t="s">
        <v>413</v>
      </c>
    </row>
    <row r="36" spans="1:21">
      <c r="A36" s="4" t="s">
        <v>414</v>
      </c>
      <c r="C36" s="4" t="s">
        <v>435</v>
      </c>
    </row>
    <row r="37" spans="1:21">
      <c r="A37" s="4" t="s">
        <v>436</v>
      </c>
    </row>
    <row r="38" spans="1:21">
      <c r="A38" s="3" t="s">
        <v>413</v>
      </c>
    </row>
    <row r="39" spans="1:21">
      <c r="A39" s="4" t="s">
        <v>414</v>
      </c>
      <c r="C39" s="4" t="s">
        <v>435</v>
      </c>
      <c r="I39" s="4" t="s">
        <v>435</v>
      </c>
      <c r="J39" s="4" t="s">
        <v>424</v>
      </c>
      <c r="K39" s="4" t="s">
        <v>435</v>
      </c>
      <c r="L39" s="4" t="s">
        <v>435</v>
      </c>
      <c r="O39" s="4" t="s">
        <v>415</v>
      </c>
      <c r="P39" s="4" t="s">
        <v>435</v>
      </c>
      <c r="R39" s="4" t="s">
        <v>435</v>
      </c>
    </row>
    <row r="40" spans="1:21">
      <c r="A40" s="4" t="s">
        <v>437</v>
      </c>
    </row>
    <row r="41" spans="1:21">
      <c r="A41" s="3" t="s">
        <v>413</v>
      </c>
    </row>
    <row r="42" spans="1:21">
      <c r="A42" s="4" t="s">
        <v>414</v>
      </c>
      <c r="Q42" s="4" t="s">
        <v>424</v>
      </c>
      <c r="T42" s="4" t="s">
        <v>435</v>
      </c>
    </row>
    <row r="43" spans="1:21">
      <c r="A43" s="4" t="s">
        <v>438</v>
      </c>
    </row>
    <row r="44" spans="1:21">
      <c r="A44" s="3" t="s">
        <v>413</v>
      </c>
    </row>
    <row r="45" spans="1:21">
      <c r="A45" s="4" t="s">
        <v>414</v>
      </c>
      <c r="H45" s="4" t="s">
        <v>424</v>
      </c>
      <c r="R45" s="4" t="s">
        <v>435</v>
      </c>
    </row>
    <row r="46" spans="1:21">
      <c r="A46" s="4" t="s">
        <v>439</v>
      </c>
    </row>
    <row r="47" spans="1:21">
      <c r="A47" s="3" t="s">
        <v>413</v>
      </c>
    </row>
    <row r="48" spans="1:21">
      <c r="A48" s="4" t="s">
        <v>414</v>
      </c>
      <c r="H48" s="4" t="s">
        <v>435</v>
      </c>
    </row>
    <row r="49" spans="1:21">
      <c r="A49" s="4" t="s">
        <v>440</v>
      </c>
    </row>
    <row r="50" spans="1:21">
      <c r="A50" s="3" t="s">
        <v>413</v>
      </c>
    </row>
    <row r="51" spans="1:21">
      <c r="A51" s="4" t="s">
        <v>414</v>
      </c>
      <c r="H51" s="4" t="s">
        <v>424</v>
      </c>
      <c r="P51" s="4" t="s">
        <v>424</v>
      </c>
    </row>
    <row r="52" spans="1:21">
      <c r="A52" s="4" t="s">
        <v>441</v>
      </c>
    </row>
    <row r="53" spans="1:21">
      <c r="A53" s="3" t="s">
        <v>413</v>
      </c>
    </row>
    <row r="54" spans="1:21">
      <c r="A54" s="4" t="s">
        <v>414</v>
      </c>
      <c r="I54" s="4" t="s">
        <v>424</v>
      </c>
    </row>
    <row r="55" spans="1:21">
      <c r="A55" s="4" t="s">
        <v>442</v>
      </c>
    </row>
    <row r="56" spans="1:21">
      <c r="A56" s="3" t="s">
        <v>413</v>
      </c>
    </row>
    <row r="57" spans="1:21">
      <c r="A57" s="4" t="s">
        <v>414</v>
      </c>
      <c r="I57" s="4" t="s">
        <v>424</v>
      </c>
    </row>
    <row r="58" spans="1:21">
      <c r="A58" s="4" t="s">
        <v>443</v>
      </c>
    </row>
    <row r="59" spans="1:21">
      <c r="A59" s="3" t="s">
        <v>413</v>
      </c>
    </row>
    <row r="60" spans="1:21">
      <c r="A60" s="4" t="s">
        <v>414</v>
      </c>
      <c r="I60" s="4" t="s">
        <v>435</v>
      </c>
    </row>
    <row r="61" spans="1:21">
      <c r="A61" s="4" t="s">
        <v>444</v>
      </c>
    </row>
    <row r="62" spans="1:21">
      <c r="A62" s="3" t="s">
        <v>413</v>
      </c>
    </row>
    <row r="63" spans="1:21">
      <c r="A63" s="4" t="s">
        <v>414</v>
      </c>
      <c r="I63" s="4" t="s">
        <v>435</v>
      </c>
      <c r="J63" s="4" t="s">
        <v>415</v>
      </c>
    </row>
    <row r="64" spans="1:21">
      <c r="A64" s="4" t="s">
        <v>445</v>
      </c>
    </row>
    <row r="65" spans="1:21">
      <c r="A65" s="3" t="s">
        <v>413</v>
      </c>
    </row>
    <row r="66" spans="1:21">
      <c r="A66" s="4" t="s">
        <v>414</v>
      </c>
      <c r="I66" s="4" t="s">
        <v>424</v>
      </c>
      <c r="P66" s="4" t="s">
        <v>435</v>
      </c>
    </row>
    <row r="67" spans="1:21">
      <c r="A67" s="4" t="s">
        <v>446</v>
      </c>
    </row>
    <row r="68" spans="1:21">
      <c r="A68" s="3" t="s">
        <v>413</v>
      </c>
    </row>
    <row r="69" spans="1:21">
      <c r="A69" s="4" t="s">
        <v>414</v>
      </c>
      <c r="I69" s="4" t="s">
        <v>424</v>
      </c>
      <c r="K69" s="4" t="s">
        <v>424</v>
      </c>
      <c r="L69" s="4" t="s">
        <v>424</v>
      </c>
      <c r="R69" s="4" t="s">
        <v>435</v>
      </c>
    </row>
    <row r="70" spans="1:21">
      <c r="A70" s="4" t="s">
        <v>447</v>
      </c>
    </row>
    <row r="71" spans="1:21">
      <c r="A71" s="3" t="s">
        <v>413</v>
      </c>
    </row>
    <row r="72" spans="1:21">
      <c r="A72" s="4" t="s">
        <v>414</v>
      </c>
      <c r="K72" s="4" t="s">
        <v>435</v>
      </c>
    </row>
    <row r="73" spans="1:21">
      <c r="A73" s="4" t="s">
        <v>448</v>
      </c>
    </row>
    <row r="74" spans="1:21">
      <c r="A74" s="3" t="s">
        <v>413</v>
      </c>
    </row>
    <row r="75" spans="1:21">
      <c r="A75" s="4" t="s">
        <v>414</v>
      </c>
      <c r="K75" s="4" t="s">
        <v>424</v>
      </c>
    </row>
    <row r="76" spans="1:21">
      <c r="A76" s="4" t="s">
        <v>449</v>
      </c>
    </row>
    <row r="77" spans="1:21">
      <c r="A77" s="3" t="s">
        <v>413</v>
      </c>
    </row>
    <row r="78" spans="1:21">
      <c r="A78" s="4" t="s">
        <v>414</v>
      </c>
      <c r="L78" s="4" t="s">
        <v>424</v>
      </c>
    </row>
    <row r="79" spans="1:21">
      <c r="A79" s="4" t="s">
        <v>450</v>
      </c>
    </row>
    <row r="80" spans="1:21">
      <c r="A80" s="3" t="s">
        <v>413</v>
      </c>
    </row>
    <row r="81" spans="1:21">
      <c r="A81" s="4" t="s">
        <v>414</v>
      </c>
      <c r="L81" s="4" t="s">
        <v>435</v>
      </c>
    </row>
    <row r="82" spans="1:21">
      <c r="A82" s="4" t="s">
        <v>451</v>
      </c>
    </row>
    <row r="83" spans="1:21">
      <c r="A83" s="3" t="s">
        <v>413</v>
      </c>
    </row>
    <row r="84" spans="1:21">
      <c r="A84" s="4" t="s">
        <v>414</v>
      </c>
      <c r="M84" s="4" t="s">
        <v>415</v>
      </c>
    </row>
    <row r="85" spans="1:21">
      <c r="A85" s="4" t="s">
        <v>452</v>
      </c>
    </row>
    <row r="86" spans="1:21">
      <c r="A86" s="3" t="s">
        <v>413</v>
      </c>
    </row>
    <row r="87" spans="1:21">
      <c r="A87" s="4" t="s">
        <v>414</v>
      </c>
      <c r="M87" s="4" t="s">
        <v>453</v>
      </c>
      <c r="N87" s="4" t="s">
        <v>415</v>
      </c>
      <c r="P87" s="4" t="s">
        <v>435</v>
      </c>
    </row>
    <row r="88" spans="1:21">
      <c r="A88" s="4" t="s">
        <v>454</v>
      </c>
    </row>
    <row r="89" spans="1:21">
      <c r="A89" s="3" t="s">
        <v>413</v>
      </c>
    </row>
    <row r="90" spans="1:21">
      <c r="A90" s="4" t="s">
        <v>414</v>
      </c>
      <c r="P90" s="4" t="s">
        <v>424</v>
      </c>
    </row>
    <row r="91" spans="1:21">
      <c r="A91" s="4" t="s">
        <v>455</v>
      </c>
    </row>
    <row r="92" spans="1:21">
      <c r="A92" s="3" t="s">
        <v>413</v>
      </c>
    </row>
    <row r="93" spans="1:21">
      <c r="A93" s="4" t="s">
        <v>414</v>
      </c>
      <c r="P93" s="4" t="s">
        <v>435</v>
      </c>
      <c r="R93" s="4" t="s">
        <v>424</v>
      </c>
    </row>
    <row r="94" spans="1:21">
      <c r="A94" s="4" t="s">
        <v>456</v>
      </c>
    </row>
    <row r="95" spans="1:21">
      <c r="A95" s="3" t="s">
        <v>413</v>
      </c>
    </row>
    <row r="96" spans="1:21">
      <c r="A96" s="4" t="s">
        <v>414</v>
      </c>
      <c r="Q96" s="4" t="s">
        <v>435</v>
      </c>
    </row>
    <row r="97" spans="1:21">
      <c r="A97" s="4" t="s">
        <v>457</v>
      </c>
    </row>
    <row r="98" spans="1:21">
      <c r="A98" s="3" t="s">
        <v>413</v>
      </c>
    </row>
    <row r="99" spans="1:21">
      <c r="A99" s="4" t="s">
        <v>414</v>
      </c>
      <c r="Q99" s="4" t="s">
        <v>435</v>
      </c>
    </row>
    <row r="100" spans="1:21">
      <c r="A100" s="4" t="s">
        <v>458</v>
      </c>
    </row>
    <row r="101" spans="1:21">
      <c r="A101" s="3" t="s">
        <v>413</v>
      </c>
    </row>
    <row r="102" spans="1:21">
      <c r="A102" s="4" t="s">
        <v>414</v>
      </c>
      <c r="R102" s="4" t="s">
        <v>424</v>
      </c>
    </row>
    <row r="103" spans="1:21">
      <c r="A103" s="4" t="s">
        <v>459</v>
      </c>
    </row>
    <row r="104" spans="1:21">
      <c r="A104" s="3" t="s">
        <v>413</v>
      </c>
    </row>
    <row r="105" spans="1:21">
      <c r="A105" s="4" t="s">
        <v>414</v>
      </c>
      <c r="R105" s="4" t="s">
        <v>435</v>
      </c>
    </row>
    <row r="106" spans="1:21">
      <c r="A106" s="4" t="s">
        <v>460</v>
      </c>
    </row>
    <row r="107" spans="1:21">
      <c r="A107" s="3" t="s">
        <v>413</v>
      </c>
    </row>
    <row r="108" spans="1:21">
      <c r="A108" s="4" t="s">
        <v>414</v>
      </c>
      <c r="T108" s="4" t="s">
        <v>435</v>
      </c>
    </row>
    <row r="109" spans="1:21">
      <c r="A109" s="4" t="s">
        <v>461</v>
      </c>
    </row>
    <row r="110" spans="1:21">
      <c r="A110" s="3" t="s">
        <v>413</v>
      </c>
    </row>
    <row r="111" spans="1:21">
      <c r="A111" s="4" t="s">
        <v>414</v>
      </c>
      <c r="T111" s="4" t="s">
        <v>462</v>
      </c>
    </row>
    <row r="112" spans="1:21">
      <c r="A112" s="4" t="s">
        <v>463</v>
      </c>
    </row>
    <row r="113" spans="1:21">
      <c r="A113" s="3" t="s">
        <v>413</v>
      </c>
    </row>
    <row r="114" spans="1:21">
      <c r="A114" s="4" t="s">
        <v>414</v>
      </c>
      <c r="U114" s="4" t="s">
        <v>424</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s>
  <sheetData>
    <row r="1" spans="1:6">
      <c r="A1" s="1" t="s">
        <v>464</v>
      </c>
      <c r="B1" s="2" t="s">
        <v>465</v>
      </c>
      <c r="C1" s="2" t="s">
        <v>466</v>
      </c>
      <c r="D1" s="2" t="s">
        <v>467</v>
      </c>
      <c r="E1" s="2" t="s">
        <v>468</v>
      </c>
      <c r="F1" s="2" t="s">
        <v>469</v>
      </c>
    </row>
    <row r="2" spans="1:6">
      <c r="A2" s="3" t="s">
        <v>470</v>
      </c>
    </row>
    <row r="3" spans="1:6">
      <c r="A3" s="4" t="s">
        <v>471</v>
      </c>
      <c r="D3" s="6" t="n">
        <v>8522962</v>
      </c>
      <c r="F3" s="6" t="n">
        <v>2526911</v>
      </c>
    </row>
    <row r="4" spans="1:6">
      <c r="A4" s="4" t="s">
        <v>472</v>
      </c>
      <c r="D4" s="6" t="n">
        <v>5996051</v>
      </c>
    </row>
    <row r="5" spans="1:6">
      <c r="A5" s="4" t="s">
        <v>473</v>
      </c>
    </row>
    <row r="6" spans="1:6">
      <c r="A6" s="3" t="s">
        <v>470</v>
      </c>
    </row>
    <row r="7" spans="1:6">
      <c r="A7" s="4" t="s">
        <v>474</v>
      </c>
      <c r="B7" s="6" t="n">
        <v>14900000</v>
      </c>
    </row>
    <row r="8" spans="1:6">
      <c r="A8" s="4" t="s">
        <v>475</v>
      </c>
    </row>
    <row r="9" spans="1:6">
      <c r="A9" s="3" t="s">
        <v>470</v>
      </c>
    </row>
    <row r="10" spans="1:6">
      <c r="A10" s="4" t="s">
        <v>476</v>
      </c>
      <c r="C10" s="9" t="n">
        <v>100000000</v>
      </c>
    </row>
    <row r="11" spans="1:6">
      <c r="A11" s="4" t="s">
        <v>436</v>
      </c>
    </row>
    <row r="12" spans="1:6">
      <c r="A12" s="3" t="s">
        <v>470</v>
      </c>
    </row>
    <row r="13" spans="1:6">
      <c r="A13" s="4" t="s">
        <v>477</v>
      </c>
      <c r="D13" s="4" t="s">
        <v>478</v>
      </c>
    </row>
    <row r="14" spans="1:6">
      <c r="A14" s="4" t="s">
        <v>479</v>
      </c>
      <c r="D14" s="6" t="n">
        <v>76900000</v>
      </c>
    </row>
    <row r="15" spans="1:6">
      <c r="A15" s="4" t="s">
        <v>480</v>
      </c>
    </row>
    <row r="16" spans="1:6">
      <c r="A16" s="3" t="s">
        <v>470</v>
      </c>
    </row>
    <row r="17" spans="1:6">
      <c r="A17" s="4" t="s">
        <v>481</v>
      </c>
      <c r="E17" s="9" t="n">
        <v>51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8"/>
    <col customWidth="1" max="2" min="2" width="14"/>
  </cols>
  <sheetData>
    <row r="1" spans="1:2">
      <c r="A1" s="1" t="s">
        <v>482</v>
      </c>
      <c r="B1" s="2" t="s">
        <v>2</v>
      </c>
    </row>
    <row r="2" spans="1:2">
      <c r="A2" s="4" t="s">
        <v>483</v>
      </c>
    </row>
    <row r="3" spans="1:2">
      <c r="A3" s="3" t="s">
        <v>484</v>
      </c>
    </row>
    <row r="4" spans="1:2">
      <c r="A4" s="4" t="s">
        <v>485</v>
      </c>
      <c r="B4" s="4" t="s">
        <v>435</v>
      </c>
    </row>
    <row r="5" spans="1:2">
      <c r="A5" s="4" t="s">
        <v>486</v>
      </c>
      <c r="B5" s="4" t="s">
        <v>435</v>
      </c>
    </row>
    <row r="6" spans="1:2">
      <c r="A6" s="4" t="s">
        <v>487</v>
      </c>
    </row>
    <row r="7" spans="1:2">
      <c r="A7" s="3" t="s">
        <v>484</v>
      </c>
    </row>
    <row r="8" spans="1:2">
      <c r="A8" s="4" t="s">
        <v>486</v>
      </c>
      <c r="B8" s="4" t="s">
        <v>435</v>
      </c>
    </row>
    <row r="9" spans="1:2">
      <c r="A9" s="4" t="s">
        <v>488</v>
      </c>
    </row>
    <row r="10" spans="1:2">
      <c r="A10" s="3" t="s">
        <v>484</v>
      </c>
    </row>
    <row r="11" spans="1:2">
      <c r="A11" s="4" t="s">
        <v>486</v>
      </c>
      <c r="B11" s="4" t="s">
        <v>435</v>
      </c>
    </row>
    <row r="12" spans="1:2">
      <c r="A12" s="4" t="s">
        <v>444</v>
      </c>
    </row>
    <row r="13" spans="1:2">
      <c r="A13" s="3" t="s">
        <v>484</v>
      </c>
    </row>
    <row r="14" spans="1:2">
      <c r="A14" s="4" t="s">
        <v>485</v>
      </c>
      <c r="B14" s="4" t="s">
        <v>435</v>
      </c>
    </row>
    <row r="15" spans="1:2">
      <c r="A15" s="4" t="s">
        <v>489</v>
      </c>
    </row>
    <row r="16" spans="1:2">
      <c r="A16" s="3" t="s">
        <v>484</v>
      </c>
    </row>
    <row r="17" spans="1:2">
      <c r="A17" s="4" t="s">
        <v>485</v>
      </c>
      <c r="B17" s="4" t="s">
        <v>435</v>
      </c>
    </row>
    <row r="18" spans="1:2">
      <c r="A18" s="4" t="s">
        <v>490</v>
      </c>
    </row>
    <row r="19" spans="1:2">
      <c r="A19" s="3" t="s">
        <v>484</v>
      </c>
    </row>
    <row r="20" spans="1:2">
      <c r="A20" s="4" t="s">
        <v>486</v>
      </c>
      <c r="B20" s="4" t="s">
        <v>435</v>
      </c>
    </row>
    <row r="21" spans="1:2">
      <c r="A21" s="4" t="s">
        <v>491</v>
      </c>
    </row>
    <row r="22" spans="1:2">
      <c r="A22" s="3" t="s">
        <v>484</v>
      </c>
    </row>
    <row r="23" spans="1:2">
      <c r="A23" s="4" t="s">
        <v>485</v>
      </c>
      <c r="B23" s="4" t="s">
        <v>435</v>
      </c>
    </row>
    <row r="24" spans="1:2">
      <c r="A24" s="4" t="s">
        <v>486</v>
      </c>
      <c r="B24" s="4" t="s">
        <v>435</v>
      </c>
    </row>
    <row r="25" spans="1:2">
      <c r="A25" s="4" t="s">
        <v>492</v>
      </c>
    </row>
    <row r="26" spans="1:2">
      <c r="A26" s="3" t="s">
        <v>484</v>
      </c>
    </row>
    <row r="27" spans="1:2">
      <c r="A27" s="4" t="s">
        <v>485</v>
      </c>
      <c r="B27" s="4" t="s">
        <v>435</v>
      </c>
    </row>
    <row r="28" spans="1:2">
      <c r="A28" s="4" t="s">
        <v>486</v>
      </c>
      <c r="B28" s="4" t="s">
        <v>435</v>
      </c>
    </row>
    <row r="29" spans="1:2">
      <c r="A29" s="4" t="s">
        <v>493</v>
      </c>
    </row>
    <row r="30" spans="1:2">
      <c r="A30" s="3" t="s">
        <v>484</v>
      </c>
    </row>
    <row r="31" spans="1:2">
      <c r="A31" s="4" t="s">
        <v>485</v>
      </c>
      <c r="B31" s="4" t="s">
        <v>435</v>
      </c>
    </row>
    <row r="32" spans="1:2">
      <c r="A32" s="4" t="s">
        <v>486</v>
      </c>
      <c r="B32" s="4" t="s">
        <v>435</v>
      </c>
    </row>
    <row r="33" spans="1:2">
      <c r="A33" s="4" t="s">
        <v>494</v>
      </c>
    </row>
    <row r="34" spans="1:2">
      <c r="A34" s="3" t="s">
        <v>484</v>
      </c>
    </row>
    <row r="35" spans="1:2">
      <c r="A35" s="4" t="s">
        <v>485</v>
      </c>
      <c r="B35" s="4" t="s">
        <v>435</v>
      </c>
    </row>
    <row r="36" spans="1:2">
      <c r="A36" s="4" t="s">
        <v>486</v>
      </c>
      <c r="B36" s="4" t="s">
        <v>435</v>
      </c>
    </row>
    <row r="37" spans="1:2">
      <c r="A37" s="4" t="s">
        <v>495</v>
      </c>
    </row>
    <row r="38" spans="1:2">
      <c r="A38" s="3" t="s">
        <v>484</v>
      </c>
    </row>
    <row r="39" spans="1:2">
      <c r="A39" s="4" t="s">
        <v>485</v>
      </c>
      <c r="B39" s="4" t="s">
        <v>435</v>
      </c>
    </row>
    <row r="40" spans="1:2">
      <c r="A40" s="4" t="s">
        <v>486</v>
      </c>
      <c r="B40" s="4" t="s">
        <v>435</v>
      </c>
    </row>
    <row r="41" spans="1:2">
      <c r="A41" s="4" t="s">
        <v>496</v>
      </c>
    </row>
    <row r="42" spans="1:2">
      <c r="A42" s="3" t="s">
        <v>484</v>
      </c>
    </row>
    <row r="43" spans="1:2">
      <c r="A43" s="4" t="s">
        <v>485</v>
      </c>
      <c r="B43" s="4" t="s">
        <v>435</v>
      </c>
    </row>
    <row r="44" spans="1:2">
      <c r="A44" s="4" t="s">
        <v>486</v>
      </c>
      <c r="B44" s="4" t="s">
        <v>435</v>
      </c>
    </row>
    <row r="45" spans="1:2">
      <c r="A45" s="4" t="s">
        <v>497</v>
      </c>
    </row>
    <row r="46" spans="1:2">
      <c r="A46" s="3" t="s">
        <v>484</v>
      </c>
    </row>
    <row r="47" spans="1:2">
      <c r="A47" s="4" t="s">
        <v>485</v>
      </c>
      <c r="B47" s="4" t="s">
        <v>435</v>
      </c>
    </row>
    <row r="48" spans="1:2">
      <c r="A48" s="4" t="s">
        <v>486</v>
      </c>
      <c r="B48" s="4" t="s">
        <v>435</v>
      </c>
    </row>
    <row r="49" spans="1:2">
      <c r="A49" s="4" t="s">
        <v>498</v>
      </c>
    </row>
    <row r="50" spans="1:2">
      <c r="A50" s="3" t="s">
        <v>484</v>
      </c>
    </row>
    <row r="51" spans="1:2">
      <c r="A51" s="4" t="s">
        <v>485</v>
      </c>
      <c r="B51" s="4" t="s">
        <v>435</v>
      </c>
    </row>
    <row r="52" spans="1:2">
      <c r="A52" s="4" t="s">
        <v>486</v>
      </c>
      <c r="B52" s="4" t="s">
        <v>435</v>
      </c>
    </row>
    <row r="53" spans="1:2">
      <c r="A53" s="4" t="s">
        <v>499</v>
      </c>
    </row>
    <row r="54" spans="1:2">
      <c r="A54" s="3" t="s">
        <v>484</v>
      </c>
    </row>
    <row r="55" spans="1:2">
      <c r="A55" s="4" t="s">
        <v>485</v>
      </c>
      <c r="B55" s="4" t="s">
        <v>435</v>
      </c>
    </row>
    <row r="56" spans="1:2">
      <c r="A56" s="4" t="s">
        <v>486</v>
      </c>
      <c r="B56" s="4" t="s">
        <v>435</v>
      </c>
    </row>
    <row r="57" spans="1:2">
      <c r="A57" s="4" t="s">
        <v>500</v>
      </c>
    </row>
    <row r="58" spans="1:2">
      <c r="A58" s="3" t="s">
        <v>484</v>
      </c>
    </row>
    <row r="59" spans="1:2">
      <c r="A59" s="4" t="s">
        <v>485</v>
      </c>
      <c r="B59" s="4" t="s">
        <v>435</v>
      </c>
    </row>
    <row r="60" spans="1:2">
      <c r="A60" s="4" t="s">
        <v>486</v>
      </c>
      <c r="B60" s="4" t="s">
        <v>435</v>
      </c>
    </row>
    <row r="61" spans="1:2">
      <c r="A61" s="4" t="s">
        <v>501</v>
      </c>
    </row>
    <row r="62" spans="1:2">
      <c r="A62" s="3" t="s">
        <v>484</v>
      </c>
    </row>
    <row r="63" spans="1:2">
      <c r="A63" s="4" t="s">
        <v>485</v>
      </c>
      <c r="B63" s="4" t="s">
        <v>435</v>
      </c>
    </row>
    <row r="64" spans="1:2">
      <c r="A64" s="4" t="s">
        <v>486</v>
      </c>
      <c r="B64" s="4" t="s">
        <v>435</v>
      </c>
    </row>
    <row r="65" spans="1:2">
      <c r="A65" s="4" t="s">
        <v>502</v>
      </c>
    </row>
    <row r="66" spans="1:2">
      <c r="A66" s="3" t="s">
        <v>484</v>
      </c>
    </row>
    <row r="67" spans="1:2">
      <c r="A67" s="4" t="s">
        <v>485</v>
      </c>
      <c r="B67" s="4" t="s">
        <v>435</v>
      </c>
    </row>
    <row r="68" spans="1:2">
      <c r="A68" s="4" t="s">
        <v>486</v>
      </c>
      <c r="B68" s="4" t="s">
        <v>435</v>
      </c>
    </row>
    <row r="69" spans="1:2">
      <c r="A69" s="4" t="s">
        <v>503</v>
      </c>
    </row>
    <row r="70" spans="1:2">
      <c r="A70" s="3" t="s">
        <v>484</v>
      </c>
    </row>
    <row r="71" spans="1:2">
      <c r="A71" s="4" t="s">
        <v>485</v>
      </c>
      <c r="B71" s="4" t="s">
        <v>435</v>
      </c>
    </row>
    <row r="72" spans="1:2">
      <c r="A72" s="4" t="s">
        <v>486</v>
      </c>
      <c r="B72" s="4" t="s">
        <v>435</v>
      </c>
    </row>
    <row r="73" spans="1:2">
      <c r="A73" s="4" t="s">
        <v>504</v>
      </c>
    </row>
    <row r="74" spans="1:2">
      <c r="A74" s="3" t="s">
        <v>484</v>
      </c>
    </row>
    <row r="75" spans="1:2">
      <c r="A75" s="4" t="s">
        <v>486</v>
      </c>
      <c r="B75" s="4" t="s">
        <v>426</v>
      </c>
    </row>
    <row r="76" spans="1:2">
      <c r="A76" s="4" t="s">
        <v>505</v>
      </c>
    </row>
    <row r="77" spans="1:2">
      <c r="A77" s="3" t="s">
        <v>484</v>
      </c>
    </row>
    <row r="78" spans="1:2">
      <c r="A78" s="4" t="s">
        <v>486</v>
      </c>
      <c r="B78" s="4" t="s">
        <v>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6"/>
    <col customWidth="1" max="5" min="5" width="39"/>
    <col customWidth="1" max="6" min="6" width="14"/>
  </cols>
  <sheetData>
    <row r="1" spans="1:6">
      <c r="A1" s="1" t="s">
        <v>124</v>
      </c>
      <c r="B1" s="2" t="s">
        <v>125</v>
      </c>
      <c r="C1" s="2" t="s">
        <v>126</v>
      </c>
      <c r="D1" s="2" t="s">
        <v>127</v>
      </c>
      <c r="E1" s="2" t="s">
        <v>128</v>
      </c>
      <c r="F1" s="2" t="s">
        <v>129</v>
      </c>
    </row>
    <row r="2" spans="1:6">
      <c r="A2" s="4" t="s">
        <v>130</v>
      </c>
      <c r="B2" s="6" t="n">
        <v>48037</v>
      </c>
      <c r="C2" s="6" t="n">
        <v>233055348</v>
      </c>
      <c r="D2" s="6" t="n">
        <v>-3802310</v>
      </c>
      <c r="E2" s="6" t="n">
        <v>-6310763</v>
      </c>
      <c r="F2" s="6" t="n">
        <v>222990312</v>
      </c>
    </row>
    <row r="3" spans="1:6">
      <c r="A3" s="4" t="s">
        <v>131</v>
      </c>
      <c r="B3" s="5" t="n">
        <v>48036538</v>
      </c>
    </row>
    <row r="4" spans="1:6">
      <c r="A4" s="4" t="s">
        <v>132</v>
      </c>
      <c r="B4" s="6" t="n">
        <v>2972</v>
      </c>
      <c r="C4" s="5" t="n">
        <v>19099556</v>
      </c>
      <c r="F4" s="5" t="n">
        <v>19102528</v>
      </c>
    </row>
    <row r="5" spans="1:6">
      <c r="A5" s="4" t="s">
        <v>133</v>
      </c>
      <c r="B5" s="5" t="n">
        <v>2972337</v>
      </c>
    </row>
    <row r="6" spans="1:6">
      <c r="A6" s="4" t="s">
        <v>118</v>
      </c>
      <c r="E6" s="5" t="n">
        <v>7465240</v>
      </c>
      <c r="F6" s="5" t="n">
        <v>7465240</v>
      </c>
    </row>
    <row r="7" spans="1:6">
      <c r="A7" s="4" t="s">
        <v>134</v>
      </c>
      <c r="D7" s="5" t="n">
        <v>3727995</v>
      </c>
      <c r="F7" s="5" t="n">
        <v>3727995</v>
      </c>
    </row>
    <row r="8" spans="1:6">
      <c r="A8" s="4" t="s">
        <v>135</v>
      </c>
      <c r="B8" s="6" t="n">
        <v>51009</v>
      </c>
      <c r="C8" s="5" t="n">
        <v>252154904</v>
      </c>
      <c r="D8" s="5" t="n">
        <v>-74315</v>
      </c>
      <c r="E8" s="5" t="n">
        <v>1154477</v>
      </c>
      <c r="F8" s="5" t="n">
        <v>253286075</v>
      </c>
    </row>
    <row r="9" spans="1:6">
      <c r="A9" s="4" t="s">
        <v>136</v>
      </c>
      <c r="B9" s="5" t="n">
        <v>51008875</v>
      </c>
    </row>
    <row r="10" spans="1:6">
      <c r="A10" s="4" t="s">
        <v>137</v>
      </c>
      <c r="B10" s="6" t="n">
        <v>51484</v>
      </c>
      <c r="C10" s="5" t="n">
        <v>254989657</v>
      </c>
      <c r="D10" s="5" t="n">
        <v>-9497009</v>
      </c>
      <c r="E10" s="5" t="n">
        <v>-19921258</v>
      </c>
      <c r="F10" s="5" t="n">
        <v>225622874</v>
      </c>
    </row>
    <row r="11" spans="1:6">
      <c r="A11" s="4" t="s">
        <v>138</v>
      </c>
      <c r="B11" s="5" t="n">
        <v>51484444</v>
      </c>
    </row>
    <row r="12" spans="1:6">
      <c r="A12" s="4" t="s">
        <v>132</v>
      </c>
      <c r="B12" s="6" t="n">
        <v>1097</v>
      </c>
      <c r="C12" s="5" t="n">
        <v>3387379</v>
      </c>
      <c r="F12" s="5" t="n">
        <v>3388476</v>
      </c>
    </row>
    <row r="13" spans="1:6">
      <c r="A13" s="4" t="s">
        <v>133</v>
      </c>
      <c r="B13" s="5" t="n">
        <v>1096397</v>
      </c>
    </row>
    <row r="14" spans="1:6">
      <c r="A14" s="4" t="s">
        <v>118</v>
      </c>
      <c r="E14" s="5" t="n">
        <v>5404028</v>
      </c>
      <c r="F14" s="5" t="n">
        <v>5404028</v>
      </c>
    </row>
    <row r="15" spans="1:6">
      <c r="A15" s="4" t="s">
        <v>134</v>
      </c>
      <c r="D15" s="5" t="n">
        <v>-4409472</v>
      </c>
      <c r="F15" s="5" t="n">
        <v>-4409472</v>
      </c>
    </row>
    <row r="16" spans="1:6">
      <c r="A16" s="4" t="s">
        <v>139</v>
      </c>
      <c r="B16" s="6" t="n">
        <v>52581</v>
      </c>
      <c r="C16" s="6" t="n">
        <v>258377036</v>
      </c>
      <c r="D16" s="6" t="n">
        <v>-13906481</v>
      </c>
      <c r="E16" s="6" t="n">
        <v>-14517230</v>
      </c>
      <c r="F16" s="6" t="n">
        <v>230005906</v>
      </c>
    </row>
    <row r="17" spans="1:6">
      <c r="A17" s="4" t="s">
        <v>140</v>
      </c>
      <c r="B17" s="5" t="n">
        <v>525808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5"/>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0</v>
      </c>
    </row>
    <row r="9" spans="1:2">
      <c r="A9" s="4" t="s">
        <v>512</v>
      </c>
    </row>
    <row r="10" spans="1:2">
      <c r="A10" s="3" t="s">
        <v>508</v>
      </c>
    </row>
    <row r="11" spans="1:2">
      <c r="A11" s="4" t="s">
        <v>509</v>
      </c>
      <c r="B11" s="4" t="s">
        <v>513</v>
      </c>
    </row>
    <row r="12" spans="1:2">
      <c r="A12" s="4" t="s">
        <v>514</v>
      </c>
    </row>
    <row r="13" spans="1:2">
      <c r="A13" s="3" t="s">
        <v>508</v>
      </c>
    </row>
    <row r="14" spans="1:2">
      <c r="A14" s="4" t="s">
        <v>509</v>
      </c>
      <c r="B14" s="4" t="s">
        <v>510</v>
      </c>
    </row>
    <row r="15" spans="1:2">
      <c r="A15" s="4" t="s">
        <v>515</v>
      </c>
    </row>
    <row r="16" spans="1:2">
      <c r="A16" s="3" t="s">
        <v>508</v>
      </c>
    </row>
    <row r="17" spans="1:2">
      <c r="A17" s="4" t="s">
        <v>509</v>
      </c>
      <c r="B17"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1</v>
      </c>
      <c r="D1" s="2" t="s">
        <v>92</v>
      </c>
    </row>
    <row r="2" spans="1:4">
      <c r="A2" s="4" t="s">
        <v>518</v>
      </c>
    </row>
    <row r="3" spans="1:4">
      <c r="A3" s="3" t="s">
        <v>519</v>
      </c>
    </row>
    <row r="4" spans="1:4">
      <c r="A4" s="4" t="s">
        <v>520</v>
      </c>
      <c r="B4" s="10" t="n">
        <v>6.7111</v>
      </c>
      <c r="C4" s="10" t="n">
        <v>6.8764</v>
      </c>
      <c r="D4" s="11" t="n">
        <v>6.28015</v>
      </c>
    </row>
    <row r="5" spans="1:4">
      <c r="A5" s="4" t="s">
        <v>521</v>
      </c>
    </row>
    <row r="6" spans="1:4">
      <c r="A6" s="3" t="s">
        <v>519</v>
      </c>
    </row>
    <row r="7" spans="1:4">
      <c r="A7" s="4" t="s">
        <v>520</v>
      </c>
      <c r="B7" s="10" t="n">
        <v>6.7464</v>
      </c>
      <c r="C7" s="10" t="n">
        <v>6.6146</v>
      </c>
      <c r="D7" s="10" t="n">
        <v>6.3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22</v>
      </c>
      <c r="B1" s="2" t="s">
        <v>1</v>
      </c>
    </row>
    <row r="2" spans="1:4">
      <c r="B2" s="2" t="s">
        <v>2</v>
      </c>
      <c r="C2" s="2" t="s">
        <v>92</v>
      </c>
      <c r="D2" s="2" t="s">
        <v>31</v>
      </c>
    </row>
    <row r="3" spans="1:4">
      <c r="A3" s="3" t="s">
        <v>523</v>
      </c>
    </row>
    <row r="4" spans="1:4">
      <c r="A4" s="4" t="s">
        <v>524</v>
      </c>
      <c r="B4" s="6" t="n">
        <v>6300010</v>
      </c>
      <c r="D4" s="6" t="n">
        <v>12787619</v>
      </c>
    </row>
    <row r="5" spans="1:4">
      <c r="A5" s="4" t="s">
        <v>525</v>
      </c>
      <c r="B5" s="5" t="n">
        <v>7167000</v>
      </c>
      <c r="D5" s="5" t="n">
        <v>7256000</v>
      </c>
    </row>
    <row r="6" spans="1:4">
      <c r="A6" s="4" t="s">
        <v>34</v>
      </c>
      <c r="B6" s="5" t="n">
        <v>5134661</v>
      </c>
      <c r="D6" s="5" t="n">
        <v>6690870</v>
      </c>
    </row>
    <row r="7" spans="1:4">
      <c r="A7" s="4" t="s">
        <v>526</v>
      </c>
      <c r="B7" s="5" t="n">
        <v>3769874</v>
      </c>
      <c r="D7" s="5" t="n">
        <v>3861032</v>
      </c>
    </row>
    <row r="8" spans="1:4">
      <c r="A8" s="4" t="s">
        <v>527</v>
      </c>
      <c r="B8" s="5" t="n">
        <v>537433</v>
      </c>
      <c r="C8" s="6" t="n">
        <v>757298</v>
      </c>
    </row>
    <row r="9" spans="1:4">
      <c r="A9" s="4" t="s">
        <v>528</v>
      </c>
      <c r="B9" s="5" t="n">
        <v>47724</v>
      </c>
      <c r="C9" s="5" t="n">
        <v>95255</v>
      </c>
    </row>
    <row r="10" spans="1:4">
      <c r="A10" s="4" t="s">
        <v>529</v>
      </c>
      <c r="B10" s="5" t="n">
        <v>0</v>
      </c>
      <c r="D10" s="5" t="n">
        <v>72712</v>
      </c>
    </row>
    <row r="11" spans="1:4">
      <c r="A11" s="4" t="s">
        <v>530</v>
      </c>
      <c r="B11" s="5" t="n">
        <v>2644877</v>
      </c>
    </row>
    <row r="12" spans="1:4">
      <c r="A12" s="4" t="s">
        <v>531</v>
      </c>
      <c r="B12" s="5" t="n">
        <v>0</v>
      </c>
      <c r="C12" s="5" t="n">
        <v>997496</v>
      </c>
    </row>
    <row r="13" spans="1:4">
      <c r="A13" s="4" t="s">
        <v>532</v>
      </c>
      <c r="B13" s="6" t="n">
        <v>159503</v>
      </c>
      <c r="C13" s="6" t="n">
        <v>168025</v>
      </c>
    </row>
    <row r="14" spans="1:4">
      <c r="A14" s="4" t="s">
        <v>533</v>
      </c>
      <c r="B14" s="4" t="s">
        <v>424</v>
      </c>
    </row>
    <row r="15" spans="1:4">
      <c r="A15" s="4" t="s">
        <v>534</v>
      </c>
      <c r="B15" s="4" t="s">
        <v>535</v>
      </c>
    </row>
    <row r="16" spans="1:4">
      <c r="A16" s="4" t="s">
        <v>147</v>
      </c>
      <c r="B16" s="6" t="n">
        <v>138678</v>
      </c>
      <c r="D16" s="6" t="n">
        <v>120010</v>
      </c>
    </row>
    <row r="17" spans="1:4">
      <c r="A17" s="4" t="s">
        <v>536</v>
      </c>
    </row>
    <row r="18" spans="1:4">
      <c r="A18" s="3" t="s">
        <v>523</v>
      </c>
    </row>
    <row r="19" spans="1:4">
      <c r="A19" s="4" t="s">
        <v>537</v>
      </c>
      <c r="B19" s="4" t="s">
        <v>538</v>
      </c>
    </row>
    <row r="20" spans="1:4">
      <c r="A20" s="4" t="s">
        <v>539</v>
      </c>
    </row>
    <row r="21" spans="1:4">
      <c r="A21" s="3" t="s">
        <v>523</v>
      </c>
    </row>
    <row r="22" spans="1:4">
      <c r="A22" s="4" t="s">
        <v>537</v>
      </c>
      <c r="B22" s="4" t="s">
        <v>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541</v>
      </c>
      <c r="B1" s="2" t="s">
        <v>1</v>
      </c>
      <c r="E1" s="2" t="s">
        <v>542</v>
      </c>
    </row>
    <row r="2" spans="1:5">
      <c r="B2" s="2" t="s">
        <v>2</v>
      </c>
      <c r="C2" s="2" t="s">
        <v>92</v>
      </c>
      <c r="E2" s="2" t="s">
        <v>31</v>
      </c>
    </row>
    <row r="3" spans="1:5">
      <c r="A3" s="4" t="s">
        <v>543</v>
      </c>
    </row>
    <row r="4" spans="1:5">
      <c r="A4" s="3" t="s">
        <v>328</v>
      </c>
    </row>
    <row r="5" spans="1:5">
      <c r="A5" s="4" t="s">
        <v>544</v>
      </c>
      <c r="B5" s="4" t="s">
        <v>545</v>
      </c>
      <c r="E5" s="4" t="s">
        <v>546</v>
      </c>
    </row>
    <row r="6" spans="1:5">
      <c r="A6" s="4" t="s">
        <v>547</v>
      </c>
    </row>
    <row r="7" spans="1:5">
      <c r="A7" s="3" t="s">
        <v>328</v>
      </c>
    </row>
    <row r="8" spans="1:5">
      <c r="A8" s="4" t="s">
        <v>544</v>
      </c>
      <c r="B8" s="4" t="s">
        <v>548</v>
      </c>
      <c r="E8" s="4" t="s">
        <v>549</v>
      </c>
    </row>
    <row r="9" spans="1:5">
      <c r="A9" s="4" t="s">
        <v>550</v>
      </c>
    </row>
    <row r="10" spans="1:5">
      <c r="A10" s="3" t="s">
        <v>328</v>
      </c>
    </row>
    <row r="11" spans="1:5">
      <c r="A11" s="4" t="s">
        <v>544</v>
      </c>
      <c r="B11" s="4" t="s">
        <v>551</v>
      </c>
      <c r="C11" s="4" t="s">
        <v>38</v>
      </c>
    </row>
    <row r="12" spans="1:5">
      <c r="A12" s="4" t="s">
        <v>552</v>
      </c>
    </row>
    <row r="13" spans="1:5">
      <c r="A13" s="3" t="s">
        <v>328</v>
      </c>
    </row>
    <row r="14" spans="1:5">
      <c r="A14" s="4" t="s">
        <v>544</v>
      </c>
      <c r="B14" s="4" t="s">
        <v>422</v>
      </c>
      <c r="C14" s="4" t="s">
        <v>553</v>
      </c>
      <c r="D14" s="4" t="s">
        <v>554</v>
      </c>
    </row>
    <row r="15" spans="1:5"/>
    <row r="16" spans="1:5">
      <c r="A16" s="4" t="s">
        <v>554</v>
      </c>
      <c r="B16" s="4" t="s">
        <v>555</v>
      </c>
    </row>
  </sheetData>
  <mergeCells count="5">
    <mergeCell ref="A1:A2"/>
    <mergeCell ref="B1:D1"/>
    <mergeCell ref="C2:D2"/>
    <mergeCell ref="A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6</v>
      </c>
      <c r="B1" s="2" t="s">
        <v>1</v>
      </c>
      <c r="D1" s="2" t="s">
        <v>542</v>
      </c>
    </row>
    <row r="2" spans="1:4">
      <c r="B2" s="2" t="s">
        <v>2</v>
      </c>
      <c r="C2" s="2" t="s">
        <v>92</v>
      </c>
      <c r="D2" s="2" t="s">
        <v>31</v>
      </c>
    </row>
    <row r="3" spans="1:4">
      <c r="A3" s="4" t="s">
        <v>557</v>
      </c>
    </row>
    <row r="4" spans="1:4">
      <c r="A4" s="3" t="s">
        <v>328</v>
      </c>
    </row>
    <row r="5" spans="1:4">
      <c r="A5" s="4" t="s">
        <v>558</v>
      </c>
      <c r="B5" s="4" t="s">
        <v>549</v>
      </c>
      <c r="C5" s="4" t="s">
        <v>38</v>
      </c>
    </row>
    <row r="6" spans="1:4">
      <c r="A6" s="4" t="s">
        <v>559</v>
      </c>
    </row>
    <row r="7" spans="1:4">
      <c r="A7" s="3" t="s">
        <v>328</v>
      </c>
    </row>
    <row r="8" spans="1:4">
      <c r="A8" s="4" t="s">
        <v>558</v>
      </c>
      <c r="B8" s="4" t="s">
        <v>560</v>
      </c>
      <c r="C8" s="4" t="s">
        <v>38</v>
      </c>
      <c r="D8" s="4" t="s">
        <v>561</v>
      </c>
    </row>
    <row r="9" spans="1:4">
      <c r="A9" s="4" t="s">
        <v>562</v>
      </c>
    </row>
    <row r="10" spans="1:4">
      <c r="A10" s="3" t="s">
        <v>328</v>
      </c>
    </row>
    <row r="11" spans="1:4">
      <c r="A11" s="4" t="s">
        <v>558</v>
      </c>
      <c r="B11" s="4" t="s">
        <v>563</v>
      </c>
      <c r="C11" s="4" t="s">
        <v>38</v>
      </c>
    </row>
    <row r="12" spans="1:4">
      <c r="A12" s="4" t="s">
        <v>564</v>
      </c>
    </row>
    <row r="13" spans="1:4">
      <c r="A13" s="3" t="s">
        <v>328</v>
      </c>
    </row>
    <row r="14" spans="1:4">
      <c r="A14" s="4" t="s">
        <v>558</v>
      </c>
      <c r="B14" s="4" t="s">
        <v>38</v>
      </c>
      <c r="C14" s="4" t="s">
        <v>38</v>
      </c>
      <c r="D14" s="4" t="s">
        <v>38</v>
      </c>
    </row>
    <row r="15" spans="1:4">
      <c r="A15" s="4" t="s">
        <v>565</v>
      </c>
    </row>
    <row r="16" spans="1:4">
      <c r="A16" s="3" t="s">
        <v>328</v>
      </c>
    </row>
    <row r="17" spans="1:4">
      <c r="A17" s="4" t="s">
        <v>558</v>
      </c>
      <c r="B17" s="4" t="s">
        <v>566</v>
      </c>
      <c r="C17" s="4" t="s">
        <v>38</v>
      </c>
    </row>
    <row r="18" spans="1:4">
      <c r="A18" s="4" t="s">
        <v>567</v>
      </c>
    </row>
    <row r="19" spans="1:4">
      <c r="A19" s="3" t="s">
        <v>328</v>
      </c>
    </row>
    <row r="20" spans="1:4">
      <c r="A20" s="4" t="s">
        <v>558</v>
      </c>
      <c r="B20" s="4" t="s">
        <v>568</v>
      </c>
      <c r="D20" s="4" t="s">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9</v>
      </c>
      <c r="B1" s="2" t="s">
        <v>1</v>
      </c>
    </row>
    <row r="2" spans="1:3">
      <c r="B2" s="2" t="s">
        <v>2</v>
      </c>
      <c r="C2" s="2" t="s">
        <v>92</v>
      </c>
    </row>
    <row r="3" spans="1:3">
      <c r="A3" s="4" t="s">
        <v>327</v>
      </c>
    </row>
    <row r="4" spans="1:3">
      <c r="A4" s="3" t="s">
        <v>570</v>
      </c>
    </row>
    <row r="5" spans="1:3">
      <c r="A5" s="4" t="s">
        <v>544</v>
      </c>
      <c r="B5" s="4" t="s">
        <v>422</v>
      </c>
      <c r="C5" s="4" t="s">
        <v>422</v>
      </c>
    </row>
    <row r="6" spans="1:3">
      <c r="A6" s="4" t="s">
        <v>571</v>
      </c>
    </row>
    <row r="7" spans="1:3">
      <c r="A7" s="3" t="s">
        <v>570</v>
      </c>
    </row>
    <row r="8" spans="1:3">
      <c r="A8" s="4" t="s">
        <v>544</v>
      </c>
      <c r="B8" s="4" t="s">
        <v>572</v>
      </c>
    </row>
    <row r="9" spans="1:3">
      <c r="A9" s="4" t="s">
        <v>331</v>
      </c>
    </row>
    <row r="10" spans="1:3">
      <c r="A10" s="3" t="s">
        <v>570</v>
      </c>
    </row>
    <row r="11" spans="1:3">
      <c r="A11" s="4" t="s">
        <v>544</v>
      </c>
      <c r="B11" s="4" t="s">
        <v>422</v>
      </c>
      <c r="C11" s="4" t="s">
        <v>4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73</v>
      </c>
      <c r="B1" s="2" t="s">
        <v>1</v>
      </c>
    </row>
    <row r="2" spans="1:3">
      <c r="B2" s="2" t="s">
        <v>2</v>
      </c>
      <c r="C2" s="2" t="s">
        <v>92</v>
      </c>
    </row>
    <row r="3" spans="1:3">
      <c r="A3" s="3" t="s">
        <v>224</v>
      </c>
    </row>
    <row r="4" spans="1:3">
      <c r="A4" s="4" t="s">
        <v>143</v>
      </c>
      <c r="B4" s="6" t="n">
        <v>-4409472</v>
      </c>
      <c r="C4" s="6" t="n">
        <v>3727995</v>
      </c>
    </row>
    <row r="5" spans="1:3">
      <c r="A5" s="4" t="s">
        <v>574</v>
      </c>
      <c r="B5" s="5" t="n">
        <v>51565287</v>
      </c>
      <c r="C5" s="5" t="n">
        <v>50643423</v>
      </c>
    </row>
    <row r="6" spans="1:3">
      <c r="A6" s="4" t="s">
        <v>575</v>
      </c>
      <c r="B6" s="4" t="s">
        <v>38</v>
      </c>
      <c r="C6" s="4" t="s">
        <v>38</v>
      </c>
    </row>
    <row r="7" spans="1:3">
      <c r="A7" s="4" t="s">
        <v>576</v>
      </c>
      <c r="B7" s="5" t="n">
        <v>51565287</v>
      </c>
      <c r="C7" s="5" t="n">
        <v>50643423</v>
      </c>
    </row>
    <row r="8" spans="1:3">
      <c r="A8" s="3" t="s">
        <v>577</v>
      </c>
    </row>
    <row r="9" spans="1:3">
      <c r="A9" s="4" t="s">
        <v>578</v>
      </c>
      <c r="B9" s="8" t="n">
        <v>-0.09</v>
      </c>
      <c r="C9" s="8" t="n">
        <v>0.07000000000000001</v>
      </c>
    </row>
    <row r="10" spans="1:3">
      <c r="A10" s="4" t="s">
        <v>579</v>
      </c>
      <c r="B10" s="8" t="n">
        <v>-0.09</v>
      </c>
      <c r="C10" s="8" t="n">
        <v>0.0700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80</v>
      </c>
      <c r="B1" s="2" t="s">
        <v>1</v>
      </c>
    </row>
    <row r="2" spans="1:3">
      <c r="B2" s="2" t="s">
        <v>2</v>
      </c>
      <c r="C2" s="2" t="s">
        <v>92</v>
      </c>
    </row>
    <row r="3" spans="1:3">
      <c r="A3" s="3" t="s">
        <v>581</v>
      </c>
    </row>
    <row r="4" spans="1:3">
      <c r="A4" s="4" t="s">
        <v>582</v>
      </c>
      <c r="B4" s="5" t="n">
        <v>3900000</v>
      </c>
      <c r="C4" s="5" t="n">
        <v>39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83</v>
      </c>
      <c r="B1" s="2" t="s">
        <v>2</v>
      </c>
      <c r="C1" s="2" t="s">
        <v>31</v>
      </c>
    </row>
    <row r="2" spans="1:3">
      <c r="A2" s="3" t="s">
        <v>228</v>
      </c>
    </row>
    <row r="3" spans="1:3">
      <c r="A3" s="4" t="s">
        <v>151</v>
      </c>
      <c r="B3" s="6" t="n">
        <v>49536596</v>
      </c>
      <c r="C3" s="6" t="n">
        <v>34394738</v>
      </c>
    </row>
    <row r="4" spans="1:3">
      <c r="A4" s="4" t="s">
        <v>584</v>
      </c>
      <c r="B4" s="5" t="n">
        <v>-138678</v>
      </c>
      <c r="C4" s="5" t="n">
        <v>-120010</v>
      </c>
    </row>
    <row r="5" spans="1:3">
      <c r="A5" s="4" t="s">
        <v>585</v>
      </c>
      <c r="B5" s="6" t="n">
        <v>49397918</v>
      </c>
      <c r="C5" s="6" t="n">
        <v>342747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6</v>
      </c>
      <c r="B1" s="2" t="s">
        <v>2</v>
      </c>
      <c r="C1" s="2" t="s">
        <v>31</v>
      </c>
    </row>
    <row r="2" spans="1:3">
      <c r="A2" s="3" t="s">
        <v>231</v>
      </c>
    </row>
    <row r="3" spans="1:3">
      <c r="A3" s="4" t="s">
        <v>587</v>
      </c>
      <c r="B3" s="6" t="n">
        <v>7401777</v>
      </c>
      <c r="C3" s="6" t="n">
        <v>7741264</v>
      </c>
    </row>
    <row r="4" spans="1:3">
      <c r="A4" s="4" t="s">
        <v>588</v>
      </c>
      <c r="B4" s="5" t="n">
        <v>9676284</v>
      </c>
      <c r="C4" s="5" t="n">
        <v>1571179</v>
      </c>
    </row>
    <row r="5" spans="1:3">
      <c r="A5" s="4" t="s">
        <v>589</v>
      </c>
      <c r="B5" s="5" t="n">
        <v>10975352</v>
      </c>
      <c r="C5" s="5" t="n">
        <v>13526126</v>
      </c>
    </row>
    <row r="6" spans="1:3">
      <c r="A6" s="4" t="s">
        <v>590</v>
      </c>
      <c r="B6" s="5" t="n">
        <v>28053413</v>
      </c>
      <c r="C6" s="5" t="n">
        <v>22838569</v>
      </c>
    </row>
    <row r="7" spans="1:3">
      <c r="A7" s="4" t="s">
        <v>591</v>
      </c>
      <c r="B7" s="5" t="n">
        <v>-829523</v>
      </c>
      <c r="C7" s="5" t="n">
        <v>-840701</v>
      </c>
    </row>
    <row r="8" spans="1:3">
      <c r="A8" s="4" t="s">
        <v>592</v>
      </c>
      <c r="B8" s="6" t="n">
        <v>27223890</v>
      </c>
      <c r="C8" s="6" t="n">
        <v>21997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2</v>
      </c>
    </row>
    <row r="3" spans="1:3">
      <c r="A3" s="3" t="s">
        <v>142</v>
      </c>
    </row>
    <row r="4" spans="1:3">
      <c r="A4" s="4" t="s">
        <v>143</v>
      </c>
      <c r="B4" s="6" t="n">
        <v>-4409472</v>
      </c>
      <c r="C4" s="6" t="n">
        <v>3727995</v>
      </c>
    </row>
    <row r="5" spans="1:3">
      <c r="A5" s="3" t="s">
        <v>144</v>
      </c>
    </row>
    <row r="6" spans="1:3">
      <c r="A6" s="4" t="s">
        <v>145</v>
      </c>
      <c r="B6" s="5" t="n">
        <v>2258224</v>
      </c>
      <c r="C6" s="5" t="n">
        <v>875463</v>
      </c>
    </row>
    <row r="7" spans="1:3">
      <c r="A7" s="4" t="s">
        <v>146</v>
      </c>
      <c r="B7" s="5" t="n">
        <v>-31718</v>
      </c>
      <c r="C7" s="4" t="s">
        <v>38</v>
      </c>
    </row>
    <row r="8" spans="1:3">
      <c r="A8" s="4" t="s">
        <v>147</v>
      </c>
      <c r="B8" s="5" t="n">
        <v>15629</v>
      </c>
      <c r="C8" s="5" t="n">
        <v>240419</v>
      </c>
    </row>
    <row r="9" spans="1:3">
      <c r="A9" s="4" t="s">
        <v>148</v>
      </c>
      <c r="B9" s="4" t="s">
        <v>38</v>
      </c>
      <c r="C9" s="5" t="n">
        <v>-308406</v>
      </c>
    </row>
    <row r="10" spans="1:3">
      <c r="A10" s="4" t="s">
        <v>111</v>
      </c>
      <c r="B10" s="5" t="n">
        <v>9949158</v>
      </c>
      <c r="C10" s="5" t="n">
        <v>-795055</v>
      </c>
    </row>
    <row r="11" spans="1:3">
      <c r="A11" s="4" t="s">
        <v>110</v>
      </c>
      <c r="B11" s="5" t="n">
        <v>-4365390</v>
      </c>
      <c r="C11" s="4" t="s">
        <v>38</v>
      </c>
    </row>
    <row r="12" spans="1:3">
      <c r="A12" s="4" t="s">
        <v>108</v>
      </c>
      <c r="B12" s="5" t="n">
        <v>-89000</v>
      </c>
      <c r="C12" s="5" t="n">
        <v>-2680179</v>
      </c>
    </row>
    <row r="13" spans="1:3">
      <c r="A13" s="4" t="s">
        <v>149</v>
      </c>
      <c r="B13" s="5" t="n">
        <v>31675</v>
      </c>
      <c r="C13" s="5" t="n">
        <v>-1615706</v>
      </c>
    </row>
    <row r="14" spans="1:3">
      <c r="A14" s="3" t="s">
        <v>150</v>
      </c>
    </row>
    <row r="15" spans="1:3">
      <c r="A15" s="4" t="s">
        <v>151</v>
      </c>
      <c r="B15" s="5" t="n">
        <v>-17991854</v>
      </c>
      <c r="C15" s="5" t="n">
        <v>12343813</v>
      </c>
    </row>
    <row r="16" spans="1:3">
      <c r="A16" s="4" t="s">
        <v>50</v>
      </c>
      <c r="B16" s="4" t="s">
        <v>38</v>
      </c>
      <c r="C16" s="5" t="n">
        <v>-53414</v>
      </c>
    </row>
    <row r="17" spans="1:3">
      <c r="A17" s="4" t="s">
        <v>37</v>
      </c>
      <c r="B17" s="5" t="n">
        <v>74114</v>
      </c>
      <c r="C17" s="4" t="s">
        <v>38</v>
      </c>
    </row>
    <row r="18" spans="1:3">
      <c r="A18" s="4" t="s">
        <v>39</v>
      </c>
      <c r="B18" s="5" t="n">
        <v>444682</v>
      </c>
      <c r="C18" s="5" t="n">
        <v>-5015238</v>
      </c>
    </row>
    <row r="19" spans="1:3">
      <c r="A19" s="4" t="s">
        <v>152</v>
      </c>
      <c r="B19" s="5" t="n">
        <v>-4659780</v>
      </c>
      <c r="C19" s="5" t="n">
        <v>265800</v>
      </c>
    </row>
    <row r="20" spans="1:3">
      <c r="A20" s="4" t="s">
        <v>153</v>
      </c>
      <c r="B20" s="5" t="n">
        <v>-14256807</v>
      </c>
      <c r="C20" s="5" t="n">
        <v>752017</v>
      </c>
    </row>
    <row r="21" spans="1:3">
      <c r="A21" s="4" t="s">
        <v>154</v>
      </c>
      <c r="B21" s="5" t="n">
        <v>-21961</v>
      </c>
      <c r="C21" s="5" t="n">
        <v>-23838</v>
      </c>
    </row>
    <row r="22" spans="1:3">
      <c r="A22" s="4" t="s">
        <v>155</v>
      </c>
      <c r="B22" s="5" t="n">
        <v>436768</v>
      </c>
      <c r="C22" s="5" t="n">
        <v>3144325</v>
      </c>
    </row>
    <row r="23" spans="1:3">
      <c r="A23" s="4" t="s">
        <v>156</v>
      </c>
      <c r="B23" s="4" t="s">
        <v>38</v>
      </c>
      <c r="C23" s="5" t="n">
        <v>-3712576</v>
      </c>
    </row>
    <row r="24" spans="1:3">
      <c r="A24" s="4" t="s">
        <v>157</v>
      </c>
      <c r="B24" s="5" t="n">
        <v>-2339431</v>
      </c>
      <c r="C24" s="5" t="n">
        <v>-9902514</v>
      </c>
    </row>
    <row r="25" spans="1:3">
      <c r="A25" s="3" t="s">
        <v>158</v>
      </c>
    </row>
    <row r="26" spans="1:3">
      <c r="A26" s="4" t="s">
        <v>58</v>
      </c>
      <c r="B26" s="5" t="n">
        <v>22593966</v>
      </c>
      <c r="C26" s="5" t="n">
        <v>19319570</v>
      </c>
    </row>
    <row r="27" spans="1:3">
      <c r="A27" s="4" t="s">
        <v>159</v>
      </c>
      <c r="B27" s="5" t="n">
        <v>5459852</v>
      </c>
      <c r="C27" s="5" t="n">
        <v>-2503830</v>
      </c>
    </row>
    <row r="28" spans="1:3">
      <c r="A28" s="4" t="s">
        <v>62</v>
      </c>
      <c r="B28" s="5" t="n">
        <v>-5624153</v>
      </c>
      <c r="C28" s="5" t="n">
        <v>-16117038</v>
      </c>
    </row>
    <row r="29" spans="1:3">
      <c r="A29" s="4" t="s">
        <v>61</v>
      </c>
      <c r="B29" s="5" t="n">
        <v>36544</v>
      </c>
      <c r="C29" s="5" t="n">
        <v>120458</v>
      </c>
    </row>
    <row r="30" spans="1:3">
      <c r="A30" s="4" t="s">
        <v>63</v>
      </c>
      <c r="B30" s="5" t="n">
        <v>-1537204</v>
      </c>
      <c r="C30" s="5" t="n">
        <v>-819372</v>
      </c>
    </row>
    <row r="31" spans="1:3">
      <c r="A31" s="4" t="s">
        <v>65</v>
      </c>
      <c r="B31" s="5" t="n">
        <v>-11483</v>
      </c>
      <c r="C31" s="5" t="n">
        <v>1670173</v>
      </c>
    </row>
    <row r="32" spans="1:3">
      <c r="A32" s="4" t="s">
        <v>160</v>
      </c>
      <c r="B32" s="5" t="n">
        <v>-14037641</v>
      </c>
      <c r="C32" s="5" t="n">
        <v>-1087133</v>
      </c>
    </row>
    <row r="33" spans="1:3">
      <c r="A33" s="3" t="s">
        <v>161</v>
      </c>
    </row>
    <row r="34" spans="1:3">
      <c r="A34" s="4" t="s">
        <v>162</v>
      </c>
      <c r="B34" s="5" t="n">
        <v>-300704</v>
      </c>
      <c r="C34" s="5" t="n">
        <v>-109160</v>
      </c>
    </row>
    <row r="35" spans="1:3">
      <c r="A35" s="4" t="s">
        <v>163</v>
      </c>
      <c r="B35" s="4" t="s">
        <v>38</v>
      </c>
      <c r="C35" s="5" t="n">
        <v>-99404</v>
      </c>
    </row>
    <row r="36" spans="1:3">
      <c r="A36" s="4" t="s">
        <v>164</v>
      </c>
      <c r="B36" s="4" t="s">
        <v>38</v>
      </c>
      <c r="C36" s="5" t="n">
        <v>-3699801</v>
      </c>
    </row>
    <row r="37" spans="1:3">
      <c r="A37" s="4" t="s">
        <v>165</v>
      </c>
      <c r="B37" s="4" t="s">
        <v>38</v>
      </c>
      <c r="C37" s="5" t="n">
        <v>-82792</v>
      </c>
    </row>
    <row r="38" spans="1:3">
      <c r="A38" s="4" t="s">
        <v>166</v>
      </c>
      <c r="B38" s="5" t="n">
        <v>-300704</v>
      </c>
      <c r="C38" s="5" t="n">
        <v>-3991157</v>
      </c>
    </row>
    <row r="39" spans="1:3">
      <c r="A39" s="3" t="s">
        <v>167</v>
      </c>
    </row>
    <row r="40" spans="1:3">
      <c r="A40" s="4" t="s">
        <v>168</v>
      </c>
      <c r="B40" s="5" t="n">
        <v>2816317</v>
      </c>
      <c r="C40" s="5" t="n">
        <v>3775587</v>
      </c>
    </row>
    <row r="41" spans="1:3">
      <c r="A41" s="4" t="s">
        <v>169</v>
      </c>
      <c r="B41" s="5" t="n">
        <v>-2816317</v>
      </c>
      <c r="C41" s="5" t="n">
        <v>-3775587</v>
      </c>
    </row>
    <row r="42" spans="1:3">
      <c r="A42" s="4" t="s">
        <v>170</v>
      </c>
      <c r="B42" s="4" t="s">
        <v>38</v>
      </c>
      <c r="C42" s="5" t="n">
        <v>25539803</v>
      </c>
    </row>
    <row r="43" spans="1:3">
      <c r="A43" s="4" t="s">
        <v>171</v>
      </c>
      <c r="B43" s="4" t="s">
        <v>38</v>
      </c>
      <c r="C43" s="5" t="n">
        <v>-28607869</v>
      </c>
    </row>
    <row r="44" spans="1:3">
      <c r="A44" s="4" t="s">
        <v>172</v>
      </c>
      <c r="B44" s="4" t="s">
        <v>38</v>
      </c>
      <c r="C44" s="5" t="n">
        <v>-3068066</v>
      </c>
    </row>
    <row r="45" spans="1:3">
      <c r="A45" s="4" t="s">
        <v>173</v>
      </c>
      <c r="B45" s="5" t="n">
        <v>-14338345</v>
      </c>
      <c r="C45" s="5" t="n">
        <v>-8146356</v>
      </c>
    </row>
    <row r="46" spans="1:3">
      <c r="A46" s="4" t="s">
        <v>174</v>
      </c>
      <c r="B46" s="5" t="n">
        <v>446948</v>
      </c>
      <c r="C46" s="5" t="n">
        <v>568965</v>
      </c>
    </row>
    <row r="47" spans="1:3">
      <c r="A47" s="4" t="s">
        <v>175</v>
      </c>
      <c r="B47" s="5" t="n">
        <v>22353071</v>
      </c>
      <c r="C47" s="5" t="n">
        <v>16110496</v>
      </c>
    </row>
    <row r="48" spans="1:3">
      <c r="A48" s="4" t="s">
        <v>176</v>
      </c>
      <c r="B48" s="5" t="n">
        <v>8461674</v>
      </c>
      <c r="C48" s="5" t="n">
        <v>8533105</v>
      </c>
    </row>
    <row r="49" spans="1:3">
      <c r="A49" s="3" t="s">
        <v>177</v>
      </c>
    </row>
    <row r="50" spans="1:3">
      <c r="A50" s="4" t="s">
        <v>178</v>
      </c>
      <c r="B50" s="5" t="n">
        <v>594425</v>
      </c>
      <c r="C50" s="5" t="n">
        <v>1466761</v>
      </c>
    </row>
    <row r="51" spans="1:3">
      <c r="A51" s="4" t="s">
        <v>179</v>
      </c>
      <c r="B51" s="5" t="n">
        <v>439183</v>
      </c>
      <c r="C51" s="5" t="n">
        <v>414319</v>
      </c>
    </row>
    <row r="52" spans="1:3">
      <c r="A52" s="3" t="s">
        <v>180</v>
      </c>
    </row>
    <row r="53" spans="1:3">
      <c r="A53" s="4" t="s">
        <v>181</v>
      </c>
      <c r="B53" s="4" t="s">
        <v>38</v>
      </c>
      <c r="C53" s="5" t="n">
        <v>3712576</v>
      </c>
    </row>
    <row r="54" spans="1:3">
      <c r="A54" s="4" t="s">
        <v>182</v>
      </c>
      <c r="B54" s="5" t="n">
        <v>10586387</v>
      </c>
      <c r="C54" s="5" t="n">
        <v>20337201</v>
      </c>
    </row>
    <row r="55" spans="1:3">
      <c r="A55" s="4" t="s">
        <v>183</v>
      </c>
      <c r="B55" s="5" t="n">
        <v>3750148</v>
      </c>
      <c r="C55" s="5" t="n">
        <v>7866</v>
      </c>
    </row>
    <row r="56" spans="1:3">
      <c r="A56" s="4" t="s">
        <v>184</v>
      </c>
      <c r="B56" s="5" t="n">
        <v>2001067</v>
      </c>
      <c r="C56" s="4" t="s">
        <v>38</v>
      </c>
    </row>
    <row r="57" spans="1:3">
      <c r="A57" s="4" t="s">
        <v>185</v>
      </c>
      <c r="B57" s="5" t="n">
        <v>5751215</v>
      </c>
      <c r="C57" s="5" t="n">
        <v>7866</v>
      </c>
    </row>
    <row r="58" spans="1:3">
      <c r="A58" s="4" t="s">
        <v>186</v>
      </c>
      <c r="B58" s="5" t="n">
        <v>15277778</v>
      </c>
      <c r="C58" s="5" t="n">
        <v>18996867</v>
      </c>
    </row>
    <row r="59" spans="1:3">
      <c r="A59" s="4" t="s">
        <v>187</v>
      </c>
      <c r="B59" s="5" t="n">
        <v>6166252</v>
      </c>
      <c r="C59" s="4" t="s">
        <v>38</v>
      </c>
    </row>
    <row r="60" spans="1:3">
      <c r="A60" s="4" t="s">
        <v>188</v>
      </c>
      <c r="B60" s="5" t="n">
        <v>2488735</v>
      </c>
      <c r="C60" s="5" t="n">
        <v>786581</v>
      </c>
    </row>
    <row r="61" spans="1:3">
      <c r="A61" s="4" t="s">
        <v>189</v>
      </c>
      <c r="B61" s="5" t="n">
        <v>3631566</v>
      </c>
      <c r="C61" s="4" t="s">
        <v>38</v>
      </c>
    </row>
    <row r="62" spans="1:3">
      <c r="A62" s="4" t="s">
        <v>190</v>
      </c>
      <c r="B62" s="4" t="s">
        <v>38</v>
      </c>
      <c r="C62" s="6" t="n">
        <v>425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93</v>
      </c>
      <c r="B1" s="2" t="s">
        <v>2</v>
      </c>
      <c r="C1" s="2" t="s">
        <v>31</v>
      </c>
    </row>
    <row r="2" spans="1:3">
      <c r="A2" s="3" t="s">
        <v>594</v>
      </c>
    </row>
    <row r="3" spans="1:3">
      <c r="A3" s="4" t="s">
        <v>595</v>
      </c>
      <c r="B3" s="4" t="s">
        <v>38</v>
      </c>
      <c r="C3" s="6" t="n">
        <v>72712</v>
      </c>
    </row>
    <row r="4" spans="1:3">
      <c r="A4" s="4" t="s">
        <v>37</v>
      </c>
      <c r="B4" s="4" t="s">
        <v>38</v>
      </c>
      <c r="C4" s="5" t="n">
        <v>72712</v>
      </c>
    </row>
    <row r="5" spans="1:3">
      <c r="A5" s="4" t="s">
        <v>596</v>
      </c>
    </row>
    <row r="6" spans="1:3">
      <c r="A6" s="3" t="s">
        <v>594</v>
      </c>
    </row>
    <row r="7" spans="1:3">
      <c r="A7" s="4" t="s">
        <v>595</v>
      </c>
      <c r="B7" s="5" t="n">
        <v>3769874</v>
      </c>
      <c r="C7" s="5" t="n">
        <v>3861032</v>
      </c>
    </row>
    <row r="8" spans="1:3">
      <c r="A8" s="4" t="s">
        <v>37</v>
      </c>
      <c r="B8" s="6" t="n">
        <v>3769874</v>
      </c>
      <c r="C8" s="6" t="n">
        <v>38610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30"/>
    <col customWidth="1" max="3" min="3" width="29"/>
    <col customWidth="1" max="4" min="4" width="30"/>
  </cols>
  <sheetData>
    <row r="1" spans="1:4">
      <c r="A1" s="1" t="s">
        <v>597</v>
      </c>
      <c r="B1" s="2" t="s">
        <v>393</v>
      </c>
      <c r="C1" s="2" t="s">
        <v>1</v>
      </c>
      <c r="D1" s="2" t="s">
        <v>542</v>
      </c>
    </row>
    <row r="2" spans="1:4">
      <c r="B2" s="2" t="s">
        <v>2</v>
      </c>
      <c r="C2" s="2" t="s">
        <v>2</v>
      </c>
      <c r="D2" s="2" t="s">
        <v>31</v>
      </c>
    </row>
    <row r="3" spans="1:4">
      <c r="A3" s="3" t="s">
        <v>598</v>
      </c>
    </row>
    <row r="4" spans="1:4">
      <c r="A4" s="4" t="s">
        <v>599</v>
      </c>
      <c r="B4" s="6" t="n">
        <v>3769874</v>
      </c>
      <c r="C4" s="6" t="n">
        <v>3769874</v>
      </c>
      <c r="D4" s="6" t="n">
        <v>3861032</v>
      </c>
    </row>
    <row r="5" spans="1:4">
      <c r="A5" s="4" t="s">
        <v>600</v>
      </c>
    </row>
    <row r="6" spans="1:4">
      <c r="A6" s="3" t="s">
        <v>598</v>
      </c>
    </row>
    <row r="7" spans="1:4">
      <c r="A7" s="4" t="s">
        <v>599</v>
      </c>
      <c r="B7" s="5" t="n">
        <v>2279805</v>
      </c>
      <c r="C7" s="6" t="n">
        <v>2279805</v>
      </c>
      <c r="D7" s="6" t="n">
        <v>3861032</v>
      </c>
    </row>
    <row r="8" spans="1:4">
      <c r="A8" s="4" t="s">
        <v>601</v>
      </c>
      <c r="C8" s="4" t="s">
        <v>602</v>
      </c>
      <c r="D8" s="4" t="s">
        <v>603</v>
      </c>
    </row>
    <row r="9" spans="1:4">
      <c r="A9" s="4" t="s">
        <v>604</v>
      </c>
      <c r="C9" s="4" t="s">
        <v>605</v>
      </c>
      <c r="D9" s="4" t="s">
        <v>606</v>
      </c>
    </row>
    <row r="10" spans="1:4">
      <c r="A10" s="4" t="s">
        <v>607</v>
      </c>
      <c r="C10" s="4" t="s">
        <v>608</v>
      </c>
      <c r="D10" s="4" t="s">
        <v>608</v>
      </c>
    </row>
    <row r="11" spans="1:4">
      <c r="A11" s="4" t="s">
        <v>609</v>
      </c>
    </row>
    <row r="12" spans="1:4">
      <c r="A12" s="3" t="s">
        <v>598</v>
      </c>
    </row>
    <row r="13" spans="1:4">
      <c r="A13" s="4" t="s">
        <v>599</v>
      </c>
      <c r="B13" s="6" t="n">
        <v>1490069</v>
      </c>
      <c r="C13" s="6" t="n">
        <v>1490069</v>
      </c>
    </row>
    <row r="14" spans="1:4">
      <c r="A14" s="4" t="s">
        <v>601</v>
      </c>
      <c r="B14" s="4" t="s">
        <v>610</v>
      </c>
    </row>
    <row r="15" spans="1:4">
      <c r="A15" s="4" t="s">
        <v>604</v>
      </c>
      <c r="B15" s="4" t="s">
        <v>606</v>
      </c>
    </row>
    <row r="16" spans="1:4">
      <c r="A16" s="4" t="s">
        <v>607</v>
      </c>
      <c r="B16" s="4" t="s">
        <v>608</v>
      </c>
    </row>
    <row r="17" spans="1:4">
      <c r="A17" s="4" t="s">
        <v>611</v>
      </c>
    </row>
    <row r="18" spans="1:4">
      <c r="A18" s="3" t="s">
        <v>598</v>
      </c>
    </row>
    <row r="19" spans="1:4">
      <c r="A19" s="4" t="s">
        <v>599</v>
      </c>
      <c r="B19" s="6" t="n">
        <v>72712</v>
      </c>
      <c r="C19" s="6" t="n">
        <v>72712</v>
      </c>
    </row>
    <row r="20" spans="1:4">
      <c r="A20" s="4" t="s">
        <v>601</v>
      </c>
      <c r="C20" s="4" t="s">
        <v>612</v>
      </c>
    </row>
    <row r="21" spans="1:4">
      <c r="A21" s="4" t="s">
        <v>604</v>
      </c>
      <c r="C21" s="4" t="s">
        <v>605</v>
      </c>
    </row>
    <row r="22" spans="1:4">
      <c r="A22" s="4" t="s">
        <v>607</v>
      </c>
      <c r="C22" s="4" t="s">
        <v>6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3</v>
      </c>
      <c r="B1" s="2" t="s">
        <v>2</v>
      </c>
      <c r="C1" s="2" t="s">
        <v>31</v>
      </c>
    </row>
    <row r="2" spans="1:3">
      <c r="A2" s="3" t="s">
        <v>508</v>
      </c>
    </row>
    <row r="3" spans="1:3">
      <c r="A3" s="4" t="s">
        <v>614</v>
      </c>
      <c r="B3" s="6" t="n">
        <v>125466108</v>
      </c>
      <c r="C3" s="6" t="n">
        <v>122157498</v>
      </c>
    </row>
    <row r="4" spans="1:3">
      <c r="A4" s="4" t="s">
        <v>615</v>
      </c>
      <c r="B4" s="5" t="n">
        <v>-42669544</v>
      </c>
      <c r="C4" s="5" t="n">
        <v>-39667925</v>
      </c>
    </row>
    <row r="5" spans="1:3">
      <c r="A5" s="4" t="s">
        <v>616</v>
      </c>
      <c r="B5" s="5" t="n">
        <v>-454578</v>
      </c>
      <c r="C5" s="5" t="n">
        <v>-443650</v>
      </c>
    </row>
    <row r="6" spans="1:3">
      <c r="A6" s="4" t="s">
        <v>617</v>
      </c>
      <c r="B6" s="5" t="n">
        <v>82341986</v>
      </c>
      <c r="C6" s="5" t="n">
        <v>82045923</v>
      </c>
    </row>
    <row r="7" spans="1:3">
      <c r="A7" s="4" t="s">
        <v>618</v>
      </c>
    </row>
    <row r="8" spans="1:3">
      <c r="A8" s="3" t="s">
        <v>508</v>
      </c>
    </row>
    <row r="9" spans="1:3">
      <c r="A9" s="4" t="s">
        <v>614</v>
      </c>
      <c r="B9" s="5" t="n">
        <v>31393469</v>
      </c>
      <c r="C9" s="5" t="n">
        <v>30638417</v>
      </c>
    </row>
    <row r="10" spans="1:3">
      <c r="A10" s="4" t="s">
        <v>615</v>
      </c>
      <c r="B10" s="5" t="n">
        <v>-5405651</v>
      </c>
      <c r="C10" s="5" t="n">
        <v>-5019075</v>
      </c>
    </row>
    <row r="11" spans="1:3">
      <c r="A11" s="4" t="s">
        <v>619</v>
      </c>
    </row>
    <row r="12" spans="1:3">
      <c r="A12" s="3" t="s">
        <v>508</v>
      </c>
    </row>
    <row r="13" spans="1:3">
      <c r="A13" s="4" t="s">
        <v>614</v>
      </c>
      <c r="B13" s="5" t="n">
        <v>65062668</v>
      </c>
      <c r="C13" s="5" t="n">
        <v>63398627</v>
      </c>
    </row>
    <row r="14" spans="1:3">
      <c r="A14" s="4" t="s">
        <v>615</v>
      </c>
      <c r="B14" s="5" t="n">
        <v>-10236825</v>
      </c>
      <c r="C14" s="5" t="n">
        <v>-8442940</v>
      </c>
    </row>
    <row r="15" spans="1:3">
      <c r="A15" s="4" t="s">
        <v>620</v>
      </c>
    </row>
    <row r="16" spans="1:3">
      <c r="A16" s="3" t="s">
        <v>508</v>
      </c>
    </row>
    <row r="17" spans="1:3">
      <c r="A17" s="4" t="s">
        <v>614</v>
      </c>
      <c r="B17" s="5" t="n">
        <v>873309</v>
      </c>
      <c r="C17" s="5" t="n">
        <v>852172</v>
      </c>
    </row>
    <row r="18" spans="1:3">
      <c r="A18" s="4" t="s">
        <v>615</v>
      </c>
      <c r="B18" s="5" t="n">
        <v>-438139</v>
      </c>
      <c r="C18" s="5" t="n">
        <v>-393893</v>
      </c>
    </row>
    <row r="19" spans="1:3">
      <c r="A19" s="4" t="s">
        <v>621</v>
      </c>
    </row>
    <row r="20" spans="1:3">
      <c r="A20" s="3" t="s">
        <v>508</v>
      </c>
    </row>
    <row r="21" spans="1:3">
      <c r="A21" s="4" t="s">
        <v>614</v>
      </c>
      <c r="B21" s="5" t="n">
        <v>428784</v>
      </c>
      <c r="C21" s="5" t="n">
        <v>418476</v>
      </c>
    </row>
    <row r="22" spans="1:3">
      <c r="A22" s="4" t="s">
        <v>615</v>
      </c>
      <c r="B22" s="5" t="n">
        <v>-347663</v>
      </c>
      <c r="C22" s="5" t="n">
        <v>-325917</v>
      </c>
    </row>
    <row r="23" spans="1:3">
      <c r="A23" s="4" t="s">
        <v>622</v>
      </c>
    </row>
    <row r="24" spans="1:3">
      <c r="A24" s="3" t="s">
        <v>508</v>
      </c>
    </row>
    <row r="25" spans="1:3">
      <c r="A25" s="4" t="s">
        <v>614</v>
      </c>
      <c r="B25" s="5" t="n">
        <v>27707878</v>
      </c>
      <c r="C25" s="5" t="n">
        <v>26849806</v>
      </c>
    </row>
    <row r="26" spans="1:3">
      <c r="A26" s="4" t="s">
        <v>615</v>
      </c>
      <c r="B26" s="6" t="n">
        <v>-26241266</v>
      </c>
      <c r="C26" s="6" t="n">
        <v>-25486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1</v>
      </c>
    </row>
    <row r="2" spans="1:4">
      <c r="B2" s="2" t="s">
        <v>2</v>
      </c>
      <c r="C2" s="2" t="s">
        <v>92</v>
      </c>
      <c r="D2" s="2" t="s">
        <v>31</v>
      </c>
    </row>
    <row r="3" spans="1:4">
      <c r="A3" s="3" t="s">
        <v>624</v>
      </c>
    </row>
    <row r="4" spans="1:4">
      <c r="A4" s="4" t="s">
        <v>625</v>
      </c>
      <c r="B4" s="6" t="n">
        <v>8195010</v>
      </c>
      <c r="D4" s="6" t="n">
        <v>8105419</v>
      </c>
    </row>
    <row r="5" spans="1:4">
      <c r="A5" s="4" t="s">
        <v>626</v>
      </c>
      <c r="B5" s="6" t="n">
        <v>2015459</v>
      </c>
      <c r="C5" s="6" t="n">
        <v>6185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27</v>
      </c>
      <c r="B1" s="2" t="s">
        <v>2</v>
      </c>
      <c r="C1" s="2" t="s">
        <v>31</v>
      </c>
    </row>
    <row r="2" spans="1:3">
      <c r="A2" s="3" t="s">
        <v>243</v>
      </c>
    </row>
    <row r="3" spans="1:3">
      <c r="A3" s="4" t="s">
        <v>628</v>
      </c>
      <c r="B3" s="6" t="n">
        <v>15293146</v>
      </c>
      <c r="C3" s="6" t="n">
        <v>14925518</v>
      </c>
    </row>
    <row r="4" spans="1:3">
      <c r="A4" s="4" t="s">
        <v>629</v>
      </c>
      <c r="B4" s="5" t="n">
        <v>-3338216</v>
      </c>
      <c r="C4" s="5" t="n">
        <v>-3175790</v>
      </c>
    </row>
    <row r="5" spans="1:3">
      <c r="A5" s="4" t="s">
        <v>49</v>
      </c>
      <c r="B5" s="6" t="n">
        <v>11954930</v>
      </c>
      <c r="C5" s="6" t="n">
        <v>117497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630</v>
      </c>
      <c r="B1" s="2" t="s">
        <v>467</v>
      </c>
    </row>
    <row r="2" spans="1:2">
      <c r="A2" s="3" t="s">
        <v>243</v>
      </c>
    </row>
    <row r="3" spans="1:2">
      <c r="A3" s="4" t="s">
        <v>631</v>
      </c>
      <c r="B3" s="6" t="n">
        <v>251286</v>
      </c>
    </row>
    <row r="4" spans="1:2">
      <c r="A4" s="4" t="s">
        <v>632</v>
      </c>
      <c r="B4" s="5" t="n">
        <v>335048</v>
      </c>
    </row>
    <row r="5" spans="1:2">
      <c r="A5" s="4" t="s">
        <v>633</v>
      </c>
      <c r="B5" s="5" t="n">
        <v>335048</v>
      </c>
    </row>
    <row r="6" spans="1:2">
      <c r="A6" s="4" t="s">
        <v>634</v>
      </c>
      <c r="B6" s="5" t="n">
        <v>335048</v>
      </c>
    </row>
    <row r="7" spans="1:2">
      <c r="A7" s="4" t="s">
        <v>635</v>
      </c>
      <c r="B7" s="5" t="n">
        <v>335048</v>
      </c>
    </row>
    <row r="8" spans="1:2">
      <c r="A8" s="4" t="s">
        <v>636</v>
      </c>
      <c r="B8" s="5" t="n">
        <v>10363452</v>
      </c>
    </row>
    <row r="9" spans="1:2">
      <c r="A9" s="4" t="s">
        <v>129</v>
      </c>
      <c r="B9" s="6" t="n">
        <v>119549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637</v>
      </c>
      <c r="B1" s="2" t="s">
        <v>1</v>
      </c>
    </row>
    <row r="2" spans="1:4">
      <c r="B2" s="2" t="s">
        <v>2</v>
      </c>
      <c r="C2" s="2" t="s">
        <v>92</v>
      </c>
      <c r="D2" s="2" t="s">
        <v>31</v>
      </c>
    </row>
    <row r="3" spans="1:4">
      <c r="A3" s="3" t="s">
        <v>638</v>
      </c>
    </row>
    <row r="4" spans="1:4">
      <c r="A4" s="4" t="s">
        <v>639</v>
      </c>
      <c r="B4" s="6" t="n">
        <v>7889892</v>
      </c>
      <c r="D4" s="6" t="n">
        <v>7756253</v>
      </c>
    </row>
    <row r="5" spans="1:4">
      <c r="A5" s="4" t="s">
        <v>640</v>
      </c>
      <c r="B5" s="6" t="n">
        <v>83762</v>
      </c>
      <c r="C5" s="6" t="n">
        <v>888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7"/>
  </cols>
  <sheetData>
    <row r="1" spans="1:2">
      <c r="A1" s="1" t="s">
        <v>641</v>
      </c>
      <c r="B1" s="2" t="s">
        <v>642</v>
      </c>
    </row>
    <row r="2" spans="1:2">
      <c r="A2" s="3" t="s">
        <v>643</v>
      </c>
    </row>
    <row r="3" spans="1:2">
      <c r="A3" s="4" t="s">
        <v>644</v>
      </c>
      <c r="B3" s="9" t="n">
        <v>1</v>
      </c>
    </row>
    <row r="4" spans="1:2">
      <c r="A4" s="4" t="s">
        <v>645</v>
      </c>
      <c r="B4" s="5"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6</v>
      </c>
      <c r="B1" s="2" t="s">
        <v>2</v>
      </c>
      <c r="C1" s="2" t="s">
        <v>31</v>
      </c>
    </row>
    <row r="2" spans="1:3">
      <c r="A2" s="3" t="s">
        <v>647</v>
      </c>
    </row>
    <row r="3" spans="1:3">
      <c r="A3" s="4" t="s">
        <v>60</v>
      </c>
      <c r="B3" s="6" t="n">
        <v>31291443</v>
      </c>
      <c r="C3" s="6" t="n">
        <v>30539236</v>
      </c>
    </row>
    <row r="4" spans="1:3">
      <c r="A4" s="4" t="s">
        <v>648</v>
      </c>
    </row>
    <row r="5" spans="1:3">
      <c r="A5" s="3" t="s">
        <v>647</v>
      </c>
    </row>
    <row r="6" spans="1:3">
      <c r="A6" s="4" t="s">
        <v>60</v>
      </c>
      <c r="B6" s="5" t="n">
        <v>10430481</v>
      </c>
      <c r="C6" s="5" t="n">
        <v>10179745</v>
      </c>
    </row>
    <row r="7" spans="1:3">
      <c r="A7" s="4" t="s">
        <v>649</v>
      </c>
    </row>
    <row r="8" spans="1:3">
      <c r="A8" s="3" t="s">
        <v>647</v>
      </c>
    </row>
    <row r="9" spans="1:3">
      <c r="A9" s="4" t="s">
        <v>60</v>
      </c>
      <c r="B9" s="5" t="n">
        <v>7271535</v>
      </c>
      <c r="C9" s="5" t="n">
        <v>7096737</v>
      </c>
    </row>
    <row r="10" spans="1:3">
      <c r="A10" s="4" t="s">
        <v>650</v>
      </c>
    </row>
    <row r="11" spans="1:3">
      <c r="A11" s="3" t="s">
        <v>647</v>
      </c>
    </row>
    <row r="12" spans="1:3">
      <c r="A12" s="4" t="s">
        <v>60</v>
      </c>
      <c r="B12" s="5" t="n">
        <v>5960275</v>
      </c>
      <c r="C12" s="5" t="n">
        <v>5816997</v>
      </c>
    </row>
    <row r="13" spans="1:3">
      <c r="A13" s="4" t="s">
        <v>651</v>
      </c>
    </row>
    <row r="14" spans="1:3">
      <c r="A14" s="3" t="s">
        <v>647</v>
      </c>
    </row>
    <row r="15" spans="1:3">
      <c r="A15" s="4" t="s">
        <v>60</v>
      </c>
      <c r="B15" s="5" t="n">
        <v>4798021</v>
      </c>
      <c r="C15" s="5" t="n">
        <v>4682683</v>
      </c>
    </row>
    <row r="16" spans="1:3">
      <c r="A16" s="4" t="s">
        <v>652</v>
      </c>
    </row>
    <row r="17" spans="1:3">
      <c r="A17" s="3" t="s">
        <v>647</v>
      </c>
    </row>
    <row r="18" spans="1:3">
      <c r="A18" s="4" t="s">
        <v>60</v>
      </c>
      <c r="B18" s="4" t="s">
        <v>38</v>
      </c>
      <c r="C18" s="5" t="n">
        <v>2763074</v>
      </c>
    </row>
    <row r="19" spans="1:3">
      <c r="A19" s="4" t="s">
        <v>653</v>
      </c>
    </row>
    <row r="20" spans="1:3">
      <c r="A20" s="3" t="s">
        <v>647</v>
      </c>
    </row>
    <row r="21" spans="1:3">
      <c r="A21" s="4" t="s">
        <v>60</v>
      </c>
      <c r="B21" s="6" t="n">
        <v>2831131</v>
      </c>
      <c r="C21" s="4" t="s">
        <v>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16"/>
  </cols>
  <sheetData>
    <row r="1" spans="1:2">
      <c r="A1" s="1" t="s">
        <v>654</v>
      </c>
      <c r="B1" s="2" t="s">
        <v>1</v>
      </c>
    </row>
    <row r="2" spans="1:2">
      <c r="B2" s="2" t="s">
        <v>2</v>
      </c>
    </row>
    <row r="3" spans="1:2">
      <c r="A3" s="4" t="s">
        <v>655</v>
      </c>
    </row>
    <row r="4" spans="1:2">
      <c r="A4" s="3" t="s">
        <v>647</v>
      </c>
    </row>
    <row r="5" spans="1:2">
      <c r="A5" s="4" t="s">
        <v>656</v>
      </c>
      <c r="B5" s="4" t="s">
        <v>657</v>
      </c>
    </row>
    <row r="6" spans="1:2">
      <c r="A6" s="4" t="s">
        <v>658</v>
      </c>
      <c r="B6" s="4" t="s">
        <v>659</v>
      </c>
    </row>
    <row r="7" spans="1:2">
      <c r="A7" s="4" t="s">
        <v>660</v>
      </c>
    </row>
    <row r="8" spans="1:2">
      <c r="A8" s="3" t="s">
        <v>647</v>
      </c>
    </row>
    <row r="9" spans="1:2">
      <c r="A9" s="4" t="s">
        <v>656</v>
      </c>
      <c r="B9" s="4" t="s">
        <v>661</v>
      </c>
    </row>
    <row r="10" spans="1:2">
      <c r="A10" s="4" t="s">
        <v>662</v>
      </c>
      <c r="B10" s="4" t="s">
        <v>663</v>
      </c>
    </row>
    <row r="11" spans="1:2">
      <c r="A11" s="4" t="s">
        <v>664</v>
      </c>
    </row>
    <row r="12" spans="1:2">
      <c r="A12" s="3" t="s">
        <v>647</v>
      </c>
    </row>
    <row r="13" spans="1:2">
      <c r="A13" s="4" t="s">
        <v>656</v>
      </c>
      <c r="B13" s="4" t="s">
        <v>661</v>
      </c>
    </row>
    <row r="14" spans="1:2">
      <c r="A14" s="4" t="s">
        <v>662</v>
      </c>
      <c r="B14" s="4" t="s">
        <v>665</v>
      </c>
    </row>
    <row r="15" spans="1:2">
      <c r="A15" s="4" t="s">
        <v>666</v>
      </c>
    </row>
    <row r="16" spans="1:2">
      <c r="A16" s="3" t="s">
        <v>647</v>
      </c>
    </row>
    <row r="17" spans="1:2">
      <c r="A17" s="4" t="s">
        <v>656</v>
      </c>
      <c r="B17" s="4" t="s">
        <v>661</v>
      </c>
    </row>
    <row r="18" spans="1:2">
      <c r="A18" s="4" t="s">
        <v>662</v>
      </c>
      <c r="B18" s="4" t="s">
        <v>667</v>
      </c>
    </row>
    <row r="19" spans="1:2">
      <c r="A19" s="4" t="s">
        <v>668</v>
      </c>
    </row>
    <row r="20" spans="1:2">
      <c r="A20" s="3" t="s">
        <v>647</v>
      </c>
    </row>
    <row r="21" spans="1:2">
      <c r="A21" s="4" t="s">
        <v>656</v>
      </c>
      <c r="B21" s="4" t="s">
        <v>661</v>
      </c>
    </row>
    <row r="22" spans="1:2">
      <c r="A22" s="4" t="s">
        <v>669</v>
      </c>
    </row>
    <row r="23" spans="1:2">
      <c r="A23" s="3" t="s">
        <v>647</v>
      </c>
    </row>
    <row r="24" spans="1:2">
      <c r="A24" s="4" t="s">
        <v>656</v>
      </c>
      <c r="B24" s="4" t="s">
        <v>6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0</v>
      </c>
      <c r="B1" s="2" t="s">
        <v>2</v>
      </c>
      <c r="C1" s="2" t="s">
        <v>31</v>
      </c>
    </row>
    <row r="2" spans="1:3">
      <c r="A2" s="3" t="s">
        <v>671</v>
      </c>
    </row>
    <row r="3" spans="1:3">
      <c r="A3" s="4" t="s">
        <v>672</v>
      </c>
      <c r="B3" s="6" t="n">
        <v>29503360</v>
      </c>
      <c r="C3" s="6" t="n">
        <v>28794136</v>
      </c>
    </row>
    <row r="4" spans="1:3">
      <c r="A4" s="4" t="s">
        <v>673</v>
      </c>
    </row>
    <row r="5" spans="1:3">
      <c r="A5" s="3" t="s">
        <v>671</v>
      </c>
    </row>
    <row r="6" spans="1:3">
      <c r="A6" s="4" t="s">
        <v>672</v>
      </c>
      <c r="B6" s="6" t="n">
        <v>29503360</v>
      </c>
      <c r="C6" s="6" t="n">
        <v>287941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74</v>
      </c>
      <c r="B1" s="2" t="s">
        <v>1</v>
      </c>
    </row>
    <row r="2" spans="1:2">
      <c r="B2" s="2" t="s">
        <v>2</v>
      </c>
    </row>
    <row r="3" spans="1:2">
      <c r="A3" s="3" t="s">
        <v>671</v>
      </c>
    </row>
    <row r="4" spans="1:2">
      <c r="A4" s="4" t="s">
        <v>656</v>
      </c>
      <c r="B4" s="4" t="s">
        <v>675</v>
      </c>
    </row>
    <row r="5" spans="1:2">
      <c r="A5" s="4" t="s">
        <v>662</v>
      </c>
      <c r="B5" s="4" t="s">
        <v>6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92</v>
      </c>
    </row>
    <row r="3" spans="1:3">
      <c r="A3" s="3" t="s">
        <v>678</v>
      </c>
    </row>
    <row r="4" spans="1:3">
      <c r="A4" s="4" t="s">
        <v>679</v>
      </c>
      <c r="B4" s="6" t="n">
        <v>439183</v>
      </c>
      <c r="C4" s="6" t="n">
        <v>414319</v>
      </c>
    </row>
    <row r="5" spans="1:3">
      <c r="A5" s="4" t="s">
        <v>680</v>
      </c>
      <c r="B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1</v>
      </c>
    </row>
    <row r="2" spans="1:3">
      <c r="A2" s="3" t="s">
        <v>682</v>
      </c>
    </row>
    <row r="3" spans="1:3">
      <c r="A3" s="4" t="s">
        <v>129</v>
      </c>
      <c r="B3" s="6" t="n">
        <v>6300010</v>
      </c>
      <c r="C3" s="6" t="n">
        <v>12787619</v>
      </c>
    </row>
    <row r="4" spans="1:3">
      <c r="A4" s="4" t="s">
        <v>683</v>
      </c>
    </row>
    <row r="5" spans="1:3">
      <c r="A5" s="3" t="s">
        <v>682</v>
      </c>
    </row>
    <row r="6" spans="1:3">
      <c r="A6" s="4" t="s">
        <v>129</v>
      </c>
      <c r="B6" s="4" t="s">
        <v>38</v>
      </c>
      <c r="C6" s="5" t="n">
        <v>872550</v>
      </c>
    </row>
    <row r="7" spans="1:3">
      <c r="A7" s="4" t="s">
        <v>684</v>
      </c>
    </row>
    <row r="8" spans="1:3">
      <c r="A8" s="3" t="s">
        <v>682</v>
      </c>
    </row>
    <row r="9" spans="1:3">
      <c r="A9" s="4" t="s">
        <v>129</v>
      </c>
      <c r="B9" s="4" t="s">
        <v>38</v>
      </c>
      <c r="C9" s="5" t="n">
        <v>261765</v>
      </c>
    </row>
    <row r="10" spans="1:3">
      <c r="A10" s="4" t="s">
        <v>685</v>
      </c>
    </row>
    <row r="11" spans="1:3">
      <c r="A11" s="3" t="s">
        <v>682</v>
      </c>
    </row>
    <row r="12" spans="1:3">
      <c r="A12" s="4" t="s">
        <v>129</v>
      </c>
      <c r="B12" s="4" t="s">
        <v>38</v>
      </c>
      <c r="C12" s="5" t="n">
        <v>1454249</v>
      </c>
    </row>
    <row r="13" spans="1:3">
      <c r="A13" s="4" t="s">
        <v>686</v>
      </c>
    </row>
    <row r="14" spans="1:3">
      <c r="A14" s="3" t="s">
        <v>682</v>
      </c>
    </row>
    <row r="15" spans="1:3">
      <c r="A15" s="4" t="s">
        <v>129</v>
      </c>
      <c r="B15" s="4" t="s">
        <v>38</v>
      </c>
      <c r="C15" s="5" t="n">
        <v>72712</v>
      </c>
    </row>
    <row r="16" spans="1:3">
      <c r="A16" s="4" t="s">
        <v>687</v>
      </c>
    </row>
    <row r="17" spans="1:3">
      <c r="A17" s="3" t="s">
        <v>682</v>
      </c>
    </row>
    <row r="18" spans="1:3">
      <c r="A18" s="4" t="s">
        <v>129</v>
      </c>
      <c r="B18" s="4" t="s">
        <v>38</v>
      </c>
      <c r="C18" s="5" t="n">
        <v>872550</v>
      </c>
    </row>
    <row r="19" spans="1:3">
      <c r="A19" s="4" t="s">
        <v>688</v>
      </c>
    </row>
    <row r="20" spans="1:3">
      <c r="A20" s="3" t="s">
        <v>682</v>
      </c>
    </row>
    <row r="21" spans="1:3">
      <c r="A21" s="4" t="s">
        <v>129</v>
      </c>
      <c r="B21" s="4" t="s">
        <v>38</v>
      </c>
      <c r="C21" s="5" t="n">
        <v>436275</v>
      </c>
    </row>
    <row r="22" spans="1:3">
      <c r="A22" s="4" t="s">
        <v>689</v>
      </c>
    </row>
    <row r="23" spans="1:3">
      <c r="A23" s="3" t="s">
        <v>682</v>
      </c>
    </row>
    <row r="24" spans="1:3">
      <c r="A24" s="4" t="s">
        <v>129</v>
      </c>
      <c r="B24" s="4" t="s">
        <v>38</v>
      </c>
      <c r="C24" s="5" t="n">
        <v>290850</v>
      </c>
    </row>
    <row r="25" spans="1:3">
      <c r="A25" s="4" t="s">
        <v>690</v>
      </c>
    </row>
    <row r="26" spans="1:3">
      <c r="A26" s="3" t="s">
        <v>682</v>
      </c>
    </row>
    <row r="27" spans="1:3">
      <c r="A27" s="4" t="s">
        <v>129</v>
      </c>
      <c r="B27" s="5" t="n">
        <v>74503</v>
      </c>
      <c r="C27" s="5" t="n">
        <v>72712</v>
      </c>
    </row>
    <row r="28" spans="1:3">
      <c r="A28" s="4" t="s">
        <v>691</v>
      </c>
    </row>
    <row r="29" spans="1:3">
      <c r="A29" s="3" t="s">
        <v>682</v>
      </c>
    </row>
    <row r="30" spans="1:3">
      <c r="A30" s="4" t="s">
        <v>129</v>
      </c>
      <c r="B30" s="5" t="n">
        <v>2980137</v>
      </c>
      <c r="C30" s="5" t="n">
        <v>2908499</v>
      </c>
    </row>
    <row r="31" spans="1:3">
      <c r="A31" s="4" t="s">
        <v>692</v>
      </c>
    </row>
    <row r="32" spans="1:3">
      <c r="A32" s="3" t="s">
        <v>682</v>
      </c>
    </row>
    <row r="33" spans="1:3">
      <c r="A33" s="4" t="s">
        <v>129</v>
      </c>
      <c r="B33" s="5" t="n">
        <v>1116061</v>
      </c>
      <c r="C33" s="5" t="n">
        <v>1089233</v>
      </c>
    </row>
    <row r="34" spans="1:3">
      <c r="A34" s="4" t="s">
        <v>693</v>
      </c>
    </row>
    <row r="35" spans="1:3">
      <c r="A35" s="3" t="s">
        <v>682</v>
      </c>
    </row>
    <row r="36" spans="1:3">
      <c r="A36" s="4" t="s">
        <v>129</v>
      </c>
      <c r="B36" s="5" t="n">
        <v>447021</v>
      </c>
      <c r="C36" s="5" t="n">
        <v>436275</v>
      </c>
    </row>
    <row r="37" spans="1:3">
      <c r="A37" s="4" t="s">
        <v>694</v>
      </c>
    </row>
    <row r="38" spans="1:3">
      <c r="A38" s="3" t="s">
        <v>682</v>
      </c>
    </row>
    <row r="39" spans="1:3">
      <c r="A39" s="4" t="s">
        <v>129</v>
      </c>
      <c r="B39" s="5" t="n">
        <v>1341062</v>
      </c>
      <c r="C39" s="4" t="s">
        <v>38</v>
      </c>
    </row>
    <row r="40" spans="1:3">
      <c r="A40" s="4" t="s">
        <v>695</v>
      </c>
    </row>
    <row r="41" spans="1:3">
      <c r="A41" s="3" t="s">
        <v>682</v>
      </c>
    </row>
    <row r="42" spans="1:3">
      <c r="A42" s="4" t="s">
        <v>129</v>
      </c>
      <c r="B42" s="5" t="n">
        <v>341226</v>
      </c>
      <c r="C42" s="4" t="s">
        <v>38</v>
      </c>
    </row>
    <row r="43" spans="1:3">
      <c r="A43" s="4" t="s">
        <v>696</v>
      </c>
    </row>
    <row r="44" spans="1:3">
      <c r="A44" s="3" t="s">
        <v>682</v>
      </c>
    </row>
    <row r="45" spans="1:3">
      <c r="A45" s="4" t="s">
        <v>129</v>
      </c>
      <c r="B45" s="4" t="s">
        <v>38</v>
      </c>
      <c r="C45" s="5" t="n">
        <v>2763074</v>
      </c>
    </row>
    <row r="46" spans="1:3">
      <c r="A46" s="4" t="s">
        <v>697</v>
      </c>
    </row>
    <row r="47" spans="1:3">
      <c r="A47" s="3" t="s">
        <v>682</v>
      </c>
    </row>
    <row r="48" spans="1:3">
      <c r="A48" s="4" t="s">
        <v>129</v>
      </c>
      <c r="B48" s="4" t="s">
        <v>38</v>
      </c>
      <c r="C48" s="6" t="n">
        <v>12568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98</v>
      </c>
      <c r="B1" s="2" t="s">
        <v>2</v>
      </c>
      <c r="C1" s="2" t="s">
        <v>31</v>
      </c>
    </row>
    <row r="2" spans="1:3">
      <c r="A2" s="3" t="s">
        <v>699</v>
      </c>
    </row>
    <row r="3" spans="1:3">
      <c r="A3" s="4" t="s">
        <v>700</v>
      </c>
      <c r="B3" s="6" t="n">
        <v>4884661</v>
      </c>
      <c r="C3" s="6" t="n">
        <v>64408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701</v>
      </c>
      <c r="B1" s="2" t="s">
        <v>1</v>
      </c>
    </row>
    <row r="2" spans="1:3">
      <c r="B2" s="2" t="s">
        <v>2</v>
      </c>
      <c r="C2" s="2" t="s">
        <v>92</v>
      </c>
    </row>
    <row r="3" spans="1:3">
      <c r="A3" s="3" t="s">
        <v>254</v>
      </c>
    </row>
    <row r="4" spans="1:3">
      <c r="A4" s="4" t="s">
        <v>702</v>
      </c>
      <c r="B4" s="6" t="n">
        <v>71569</v>
      </c>
      <c r="C4" s="6" t="n">
        <v>23610</v>
      </c>
    </row>
    <row r="5" spans="1:3">
      <c r="A5" s="4" t="s">
        <v>703</v>
      </c>
      <c r="B5" s="6" t="n">
        <v>0</v>
      </c>
      <c r="C5"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704</v>
      </c>
      <c r="B1" s="2" t="s">
        <v>1</v>
      </c>
    </row>
    <row r="2" spans="1:4">
      <c r="B2" s="2" t="s">
        <v>2</v>
      </c>
      <c r="C2" s="2" t="s">
        <v>92</v>
      </c>
      <c r="D2" s="2" t="s">
        <v>395</v>
      </c>
    </row>
    <row r="3" spans="1:4">
      <c r="A3" s="3" t="s">
        <v>705</v>
      </c>
    </row>
    <row r="4" spans="1:4">
      <c r="A4" s="4" t="s">
        <v>706</v>
      </c>
      <c r="B4" s="4" t="s">
        <v>707</v>
      </c>
    </row>
    <row r="5" spans="1:4">
      <c r="A5" s="4" t="s">
        <v>708</v>
      </c>
      <c r="B5" s="4" t="s">
        <v>709</v>
      </c>
    </row>
    <row r="6" spans="1:4">
      <c r="A6" s="4" t="s">
        <v>710</v>
      </c>
      <c r="B6" s="4" t="s">
        <v>707</v>
      </c>
    </row>
    <row r="7" spans="1:4">
      <c r="A7" s="4" t="s">
        <v>711</v>
      </c>
      <c r="B7" s="4" t="s">
        <v>707</v>
      </c>
    </row>
    <row r="8" spans="1:4">
      <c r="A8" s="4" t="s">
        <v>712</v>
      </c>
      <c r="B8" s="4" t="s">
        <v>713</v>
      </c>
    </row>
    <row r="9" spans="1:4">
      <c r="A9" s="4" t="s">
        <v>714</v>
      </c>
      <c r="B9" s="6" t="n">
        <v>-5217960</v>
      </c>
      <c r="C9" s="6" t="n">
        <v>4224641</v>
      </c>
    </row>
    <row r="10" spans="1:4">
      <c r="A10" s="4" t="s">
        <v>715</v>
      </c>
      <c r="B10" s="6" t="n">
        <v>-808488</v>
      </c>
      <c r="C10" s="6" t="n">
        <v>496646</v>
      </c>
    </row>
    <row r="11" spans="1:4">
      <c r="A11" s="4" t="s">
        <v>716</v>
      </c>
      <c r="B11" s="4" t="s">
        <v>717</v>
      </c>
    </row>
    <row r="12" spans="1:4">
      <c r="A12" s="4" t="s">
        <v>596</v>
      </c>
    </row>
    <row r="13" spans="1:4">
      <c r="A13" s="3" t="s">
        <v>705</v>
      </c>
    </row>
    <row r="14" spans="1:4">
      <c r="A14" s="4" t="s">
        <v>706</v>
      </c>
      <c r="B14" s="4" t="s">
        <v>718</v>
      </c>
      <c r="C14" s="4" t="s">
        <v>719</v>
      </c>
    </row>
    <row r="15" spans="1:4">
      <c r="A15" s="4" t="s">
        <v>720</v>
      </c>
      <c r="B15" s="4" t="s">
        <v>707</v>
      </c>
    </row>
    <row r="16" spans="1:4">
      <c r="A16" s="4" t="s">
        <v>714</v>
      </c>
      <c r="B16" s="6" t="n">
        <v>520000000</v>
      </c>
      <c r="C16" s="6" t="n">
        <v>420000000</v>
      </c>
    </row>
    <row r="17" spans="1:4">
      <c r="A17" s="4" t="s">
        <v>721</v>
      </c>
    </row>
    <row r="18" spans="1:4">
      <c r="A18" s="3" t="s">
        <v>705</v>
      </c>
    </row>
    <row r="19" spans="1:4">
      <c r="A19" s="4" t="s">
        <v>722</v>
      </c>
      <c r="B19" s="6" t="n">
        <v>28100000</v>
      </c>
      <c r="D19" s="6" t="n">
        <v>22700000</v>
      </c>
    </row>
    <row r="20" spans="1:4">
      <c r="A20" s="4" t="s">
        <v>712</v>
      </c>
      <c r="B20" s="4" t="s">
        <v>723</v>
      </c>
    </row>
    <row r="21" spans="1:4">
      <c r="A21" s="4" t="s">
        <v>724</v>
      </c>
      <c r="B21" s="4" t="s">
        <v>7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26</v>
      </c>
      <c r="B1" s="2" t="s">
        <v>1</v>
      </c>
      <c r="C1" s="2" t="s">
        <v>542</v>
      </c>
    </row>
    <row r="2" spans="1:3">
      <c r="B2" s="2" t="s">
        <v>2</v>
      </c>
      <c r="C2" s="2" t="s">
        <v>31</v>
      </c>
    </row>
    <row r="3" spans="1:3">
      <c r="A3" s="3" t="s">
        <v>367</v>
      </c>
    </row>
    <row r="4" spans="1:3">
      <c r="A4" s="4" t="s">
        <v>727</v>
      </c>
      <c r="B4" s="5" t="n">
        <v>3900000</v>
      </c>
      <c r="C4" s="5" t="n">
        <v>4233334</v>
      </c>
    </row>
    <row r="5" spans="1:3">
      <c r="A5" s="4" t="s">
        <v>728</v>
      </c>
      <c r="B5" s="4" t="s">
        <v>38</v>
      </c>
      <c r="C5" s="4" t="s">
        <v>38</v>
      </c>
    </row>
    <row r="6" spans="1:3">
      <c r="A6" s="4" t="s">
        <v>729</v>
      </c>
      <c r="B6" s="4" t="s">
        <v>38</v>
      </c>
      <c r="C6" s="4" t="s">
        <v>38</v>
      </c>
    </row>
    <row r="7" spans="1:3">
      <c r="A7" s="4" t="s">
        <v>730</v>
      </c>
      <c r="B7" s="4" t="s">
        <v>38</v>
      </c>
      <c r="C7" s="4" t="s">
        <v>38</v>
      </c>
    </row>
    <row r="8" spans="1:3">
      <c r="A8" s="4" t="s">
        <v>731</v>
      </c>
      <c r="B8" s="4" t="s">
        <v>38</v>
      </c>
      <c r="C8" s="5" t="n">
        <v>-333334</v>
      </c>
    </row>
    <row r="9" spans="1:3">
      <c r="A9" s="4" t="s">
        <v>732</v>
      </c>
      <c r="B9" s="5" t="n">
        <v>3900000</v>
      </c>
      <c r="C9" s="5" t="n">
        <v>3900000</v>
      </c>
    </row>
    <row r="10" spans="1:3">
      <c r="A10" s="4" t="s">
        <v>733</v>
      </c>
      <c r="B10" s="8" t="n">
        <v>9.720000000000001</v>
      </c>
      <c r="C10" s="8" t="n">
        <v>9.720000000000001</v>
      </c>
    </row>
    <row r="11" spans="1:3">
      <c r="A11" s="4" t="s">
        <v>734</v>
      </c>
      <c r="B11" s="4" t="s">
        <v>38</v>
      </c>
      <c r="C11" s="4" t="s">
        <v>38</v>
      </c>
    </row>
    <row r="12" spans="1:3">
      <c r="A12" s="4" t="s">
        <v>735</v>
      </c>
      <c r="B12" s="4" t="s">
        <v>38</v>
      </c>
      <c r="C12" s="4" t="s">
        <v>38</v>
      </c>
    </row>
    <row r="13" spans="1:3">
      <c r="A13" s="4" t="s">
        <v>736</v>
      </c>
      <c r="B13" s="4" t="s">
        <v>38</v>
      </c>
      <c r="C13" s="4" t="s">
        <v>38</v>
      </c>
    </row>
    <row r="14" spans="1:3">
      <c r="A14" s="4" t="s">
        <v>737</v>
      </c>
      <c r="B14" s="12" t="n">
        <v>9.720000000000001</v>
      </c>
      <c r="C14" s="12" t="n">
        <v>9.720000000000001</v>
      </c>
    </row>
    <row r="15" spans="1:3">
      <c r="A15" s="4" t="s">
        <v>738</v>
      </c>
      <c r="B15" s="8" t="n">
        <v>9.720000000000001</v>
      </c>
      <c r="C15" s="8" t="n">
        <v>9.72000000000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739</v>
      </c>
      <c r="B1" s="2" t="s">
        <v>393</v>
      </c>
      <c r="C1" s="2" t="s">
        <v>1</v>
      </c>
    </row>
    <row r="2" spans="1:3">
      <c r="B2" s="2" t="s">
        <v>740</v>
      </c>
      <c r="C2" s="2" t="s">
        <v>2</v>
      </c>
    </row>
    <row r="3" spans="1:3">
      <c r="A3" s="4" t="s">
        <v>741</v>
      </c>
    </row>
    <row r="4" spans="1:3">
      <c r="A4" s="3" t="s">
        <v>742</v>
      </c>
    </row>
    <row r="5" spans="1:3">
      <c r="A5" s="4" t="s">
        <v>743</v>
      </c>
      <c r="B5" s="5" t="n">
        <v>4900000</v>
      </c>
    </row>
    <row r="6" spans="1:3">
      <c r="A6" s="4" t="s">
        <v>744</v>
      </c>
      <c r="B6" s="13" t="n">
        <v>8.161300000000001</v>
      </c>
    </row>
    <row r="7" spans="1:3">
      <c r="A7" s="4" t="s">
        <v>745</v>
      </c>
    </row>
    <row r="8" spans="1:3">
      <c r="A8" s="3" t="s">
        <v>742</v>
      </c>
    </row>
    <row r="9" spans="1:3">
      <c r="A9" s="4" t="s">
        <v>746</v>
      </c>
      <c r="B9" s="4" t="s">
        <v>747</v>
      </c>
    </row>
    <row r="10" spans="1:3">
      <c r="A10" s="4" t="s">
        <v>748</v>
      </c>
      <c r="B10" s="6" t="n">
        <v>39990540</v>
      </c>
    </row>
    <row r="11" spans="1:3">
      <c r="A11" s="4" t="s">
        <v>749</v>
      </c>
      <c r="B11" s="4" t="s">
        <v>426</v>
      </c>
    </row>
    <row r="12" spans="1:3">
      <c r="A12" s="4" t="s">
        <v>750</v>
      </c>
      <c r="B12" s="4" t="s">
        <v>516</v>
      </c>
    </row>
    <row r="13" spans="1:3">
      <c r="A13" s="4" t="s">
        <v>751</v>
      </c>
      <c r="B13" s="4" t="s">
        <v>752</v>
      </c>
    </row>
    <row r="14" spans="1:3">
      <c r="A14" s="4" t="s">
        <v>753</v>
      </c>
      <c r="B14" s="4" t="s">
        <v>754</v>
      </c>
    </row>
    <row r="15" spans="1:3">
      <c r="A15" s="4" t="s">
        <v>755</v>
      </c>
      <c r="C15" s="6" t="n">
        <v>0</v>
      </c>
    </row>
    <row r="16" spans="1:3">
      <c r="A16" s="4" t="s">
        <v>756</v>
      </c>
    </row>
    <row r="17" spans="1:3">
      <c r="A17" s="3" t="s">
        <v>742</v>
      </c>
    </row>
    <row r="18" spans="1:3">
      <c r="A18" s="4" t="s">
        <v>757</v>
      </c>
      <c r="B18" s="5" t="n">
        <v>4900000</v>
      </c>
    </row>
    <row r="19" spans="1:3">
      <c r="A19" s="4" t="s">
        <v>758</v>
      </c>
      <c r="B19" s="8" t="n">
        <v>9.72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5"/>
    <col customWidth="1" max="10" min="10" width="14"/>
    <col customWidth="1" max="11" min="11" width="14"/>
    <col customWidth="1" max="12" min="12" width="16"/>
  </cols>
  <sheetData>
    <row r="1" spans="1:12">
      <c r="A1" s="1" t="s">
        <v>759</v>
      </c>
      <c r="B1" s="2" t="s">
        <v>393</v>
      </c>
      <c r="G1" s="2" t="s">
        <v>1</v>
      </c>
      <c r="I1" s="2" t="s">
        <v>760</v>
      </c>
      <c r="L1" s="2" t="s">
        <v>542</v>
      </c>
    </row>
    <row r="2" spans="1:12">
      <c r="B2" s="2" t="s">
        <v>761</v>
      </c>
      <c r="C2" s="2" t="s">
        <v>762</v>
      </c>
      <c r="D2" s="2" t="s">
        <v>763</v>
      </c>
      <c r="E2" s="2" t="s">
        <v>400</v>
      </c>
      <c r="F2" s="2" t="s">
        <v>764</v>
      </c>
      <c r="G2" s="2" t="s">
        <v>2</v>
      </c>
      <c r="H2" s="2" t="s">
        <v>92</v>
      </c>
      <c r="I2" s="2" t="s">
        <v>765</v>
      </c>
      <c r="J2" s="2" t="s">
        <v>766</v>
      </c>
      <c r="K2" s="2" t="s">
        <v>767</v>
      </c>
      <c r="L2" s="2" t="s">
        <v>31</v>
      </c>
    </row>
    <row r="3" spans="1:12">
      <c r="A3" s="3" t="s">
        <v>768</v>
      </c>
    </row>
    <row r="4" spans="1:12">
      <c r="A4" s="4" t="s">
        <v>769</v>
      </c>
      <c r="G4" s="4" t="s">
        <v>38</v>
      </c>
      <c r="L4" s="4" t="s">
        <v>38</v>
      </c>
    </row>
    <row r="5" spans="1:12">
      <c r="A5" s="4" t="s">
        <v>770</v>
      </c>
      <c r="G5" s="6" t="n">
        <v>2039528</v>
      </c>
      <c r="H5" s="6" t="n">
        <v>-398171</v>
      </c>
    </row>
    <row r="6" spans="1:12">
      <c r="A6" s="4" t="s">
        <v>771</v>
      </c>
      <c r="G6" s="4" t="s">
        <v>772</v>
      </c>
    </row>
    <row r="7" spans="1:12">
      <c r="A7" s="4" t="s">
        <v>773</v>
      </c>
      <c r="G7" s="4" t="s">
        <v>422</v>
      </c>
    </row>
    <row r="8" spans="1:12">
      <c r="A8" s="4" t="s">
        <v>774</v>
      </c>
    </row>
    <row r="9" spans="1:12">
      <c r="A9" s="3" t="s">
        <v>768</v>
      </c>
    </row>
    <row r="10" spans="1:12">
      <c r="A10" s="4" t="s">
        <v>775</v>
      </c>
      <c r="I10" s="5" t="n">
        <v>5000</v>
      </c>
    </row>
    <row r="11" spans="1:12">
      <c r="A11" s="4" t="s">
        <v>776</v>
      </c>
    </row>
    <row r="12" spans="1:12">
      <c r="A12" s="3" t="s">
        <v>768</v>
      </c>
    </row>
    <row r="13" spans="1:12">
      <c r="A13" s="4" t="s">
        <v>775</v>
      </c>
      <c r="J13" s="5" t="n">
        <v>5000</v>
      </c>
    </row>
    <row r="14" spans="1:12">
      <c r="A14" s="4" t="s">
        <v>777</v>
      </c>
    </row>
    <row r="15" spans="1:12">
      <c r="A15" s="3" t="s">
        <v>768</v>
      </c>
    </row>
    <row r="16" spans="1:12">
      <c r="A16" s="4" t="s">
        <v>775</v>
      </c>
      <c r="K16" s="5" t="n">
        <v>5000</v>
      </c>
    </row>
    <row r="17" spans="1:12">
      <c r="A17" s="4" t="s">
        <v>778</v>
      </c>
    </row>
    <row r="18" spans="1:12">
      <c r="A18" s="3" t="s">
        <v>768</v>
      </c>
    </row>
    <row r="19" spans="1:12">
      <c r="A19" s="4" t="s">
        <v>769</v>
      </c>
      <c r="B19" s="5" t="n">
        <v>238600</v>
      </c>
    </row>
    <row r="20" spans="1:12">
      <c r="A20" s="4" t="s">
        <v>779</v>
      </c>
    </row>
    <row r="21" spans="1:12">
      <c r="A21" s="3" t="s">
        <v>768</v>
      </c>
    </row>
    <row r="22" spans="1:12">
      <c r="A22" s="4" t="s">
        <v>769</v>
      </c>
      <c r="D22" s="5" t="n">
        <v>238600</v>
      </c>
    </row>
    <row r="23" spans="1:12">
      <c r="A23" s="4" t="s">
        <v>780</v>
      </c>
      <c r="F23" s="5" t="n">
        <v>250000</v>
      </c>
    </row>
    <row r="24" spans="1:12">
      <c r="A24" s="4" t="s">
        <v>781</v>
      </c>
    </row>
    <row r="25" spans="1:12">
      <c r="A25" s="3" t="s">
        <v>768</v>
      </c>
    </row>
    <row r="26" spans="1:12">
      <c r="A26" s="4" t="s">
        <v>782</v>
      </c>
      <c r="C26" s="5" t="n">
        <v>10000</v>
      </c>
    </row>
    <row r="27" spans="1:12">
      <c r="A27" s="4" t="s">
        <v>783</v>
      </c>
    </row>
    <row r="28" spans="1:12">
      <c r="A28" s="3" t="s">
        <v>768</v>
      </c>
    </row>
    <row r="29" spans="1:12">
      <c r="A29" s="4" t="s">
        <v>782</v>
      </c>
      <c r="E29" s="5" t="n">
        <v>10000</v>
      </c>
    </row>
    <row r="30" spans="1:12">
      <c r="A30" s="4" t="s">
        <v>784</v>
      </c>
      <c r="E30" s="5" t="n">
        <v>2500</v>
      </c>
    </row>
    <row r="31" spans="1:12">
      <c r="A31" s="4" t="s">
        <v>785</v>
      </c>
    </row>
    <row r="32" spans="1:12">
      <c r="A32" s="3" t="s">
        <v>768</v>
      </c>
    </row>
    <row r="33" spans="1:12">
      <c r="A33" s="4" t="s">
        <v>770</v>
      </c>
      <c r="G33" s="6" t="n">
        <v>31675</v>
      </c>
      <c r="H33" s="6" t="n">
        <v>31675</v>
      </c>
    </row>
  </sheetData>
  <mergeCells count="4">
    <mergeCell ref="A1:A2"/>
    <mergeCell ref="B1:F1"/>
    <mergeCell ref="G1:H1"/>
    <mergeCell ref="I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6</v>
      </c>
      <c r="B1" s="2" t="s">
        <v>2</v>
      </c>
      <c r="C1" s="2" t="s">
        <v>31</v>
      </c>
    </row>
    <row r="2" spans="1:3">
      <c r="A2" s="3" t="s">
        <v>787</v>
      </c>
    </row>
    <row r="3" spans="1:3">
      <c r="A3" s="4" t="s">
        <v>788</v>
      </c>
      <c r="B3" s="6" t="n">
        <v>5534418</v>
      </c>
      <c r="C3" s="6" t="n">
        <v>5420834</v>
      </c>
    </row>
    <row r="4" spans="1:3">
      <c r="A4" s="4" t="s">
        <v>789</v>
      </c>
      <c r="B4" s="5" t="n">
        <v>-1266374</v>
      </c>
      <c r="C4" s="5" t="n">
        <v>-1092707</v>
      </c>
    </row>
    <row r="5" spans="1:3">
      <c r="A5" s="4" t="s">
        <v>790</v>
      </c>
      <c r="B5" s="5" t="n">
        <v>4268365</v>
      </c>
      <c r="C5" s="5" t="n">
        <v>4328127</v>
      </c>
    </row>
    <row r="6" spans="1:3">
      <c r="A6" s="4" t="s">
        <v>791</v>
      </c>
    </row>
    <row r="7" spans="1:3">
      <c r="A7" s="3" t="s">
        <v>787</v>
      </c>
    </row>
    <row r="8" spans="1:3">
      <c r="A8" s="4" t="s">
        <v>788</v>
      </c>
      <c r="B8" s="5" t="n">
        <v>492235</v>
      </c>
      <c r="C8" s="5" t="n">
        <v>492235</v>
      </c>
    </row>
    <row r="9" spans="1:3">
      <c r="A9" s="4" t="s">
        <v>789</v>
      </c>
      <c r="B9" s="5" t="n">
        <v>-338307</v>
      </c>
      <c r="C9" s="5" t="n">
        <v>-338307</v>
      </c>
    </row>
    <row r="10" spans="1:3">
      <c r="A10" s="4" t="s">
        <v>792</v>
      </c>
    </row>
    <row r="11" spans="1:3">
      <c r="A11" s="3" t="s">
        <v>787</v>
      </c>
    </row>
    <row r="12" spans="1:3">
      <c r="A12" s="4" t="s">
        <v>788</v>
      </c>
      <c r="B12" s="5" t="n">
        <v>304086</v>
      </c>
      <c r="C12" s="5" t="n">
        <v>304086</v>
      </c>
    </row>
    <row r="13" spans="1:3">
      <c r="A13" s="4" t="s">
        <v>789</v>
      </c>
      <c r="B13" s="5" t="n">
        <v>-208993</v>
      </c>
      <c r="C13" s="5" t="n">
        <v>-208993</v>
      </c>
    </row>
    <row r="14" spans="1:3">
      <c r="A14" s="4" t="s">
        <v>793</v>
      </c>
    </row>
    <row r="15" spans="1:3">
      <c r="A15" s="3" t="s">
        <v>787</v>
      </c>
    </row>
    <row r="16" spans="1:3">
      <c r="A16" s="4" t="s">
        <v>788</v>
      </c>
      <c r="B16" s="5" t="n">
        <v>4738418</v>
      </c>
      <c r="C16" s="5" t="n">
        <v>4324513</v>
      </c>
    </row>
    <row r="17" spans="1:3">
      <c r="A17" s="4" t="s">
        <v>789</v>
      </c>
      <c r="B17" s="6" t="n">
        <v>-545407</v>
      </c>
      <c r="C17" s="6" t="n">
        <v>-5454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94</v>
      </c>
      <c r="B1" s="2" t="s">
        <v>467</v>
      </c>
    </row>
    <row r="2" spans="1:2">
      <c r="A2" s="3" t="s">
        <v>265</v>
      </c>
    </row>
    <row r="3" spans="1:2">
      <c r="A3" s="4" t="s">
        <v>631</v>
      </c>
      <c r="B3" s="6" t="n">
        <v>478510</v>
      </c>
    </row>
    <row r="4" spans="1:2">
      <c r="A4" s="4" t="s">
        <v>632</v>
      </c>
      <c r="B4" s="5" t="n">
        <v>638012</v>
      </c>
    </row>
    <row r="5" spans="1:2">
      <c r="A5" s="4" t="s">
        <v>633</v>
      </c>
      <c r="B5" s="5" t="n">
        <v>638012</v>
      </c>
    </row>
    <row r="6" spans="1:2">
      <c r="A6" s="4" t="s">
        <v>634</v>
      </c>
      <c r="B6" s="5" t="n">
        <v>558652</v>
      </c>
    </row>
    <row r="7" spans="1:2">
      <c r="A7" s="4" t="s">
        <v>635</v>
      </c>
      <c r="B7" s="5" t="n">
        <v>555917</v>
      </c>
    </row>
    <row r="8" spans="1:2">
      <c r="A8" s="4" t="s">
        <v>636</v>
      </c>
      <c r="B8" s="5" t="n">
        <v>1399262</v>
      </c>
    </row>
    <row r="9" spans="1:2">
      <c r="A9" s="4" t="s">
        <v>129</v>
      </c>
      <c r="B9" s="6" t="n">
        <v>42683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95</v>
      </c>
      <c r="B1" s="2" t="s">
        <v>1</v>
      </c>
    </row>
    <row r="2" spans="1:3">
      <c r="B2" s="2" t="s">
        <v>2</v>
      </c>
      <c r="C2" s="2" t="s">
        <v>92</v>
      </c>
    </row>
    <row r="3" spans="1:3">
      <c r="A3" s="3" t="s">
        <v>796</v>
      </c>
    </row>
    <row r="4" spans="1:3">
      <c r="A4" s="4" t="s">
        <v>532</v>
      </c>
      <c r="B4" s="6" t="n">
        <v>159503</v>
      </c>
      <c r="C4" s="6" t="n">
        <v>1680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92</v>
      </c>
    </row>
    <row r="3" spans="1:3">
      <c r="A3" s="3" t="s">
        <v>798</v>
      </c>
    </row>
    <row r="4" spans="1:3">
      <c r="A4" s="4" t="s">
        <v>799</v>
      </c>
      <c r="B4" s="6" t="n">
        <v>1256873</v>
      </c>
      <c r="C4" s="6" t="n">
        <v>33772205</v>
      </c>
    </row>
    <row r="5" spans="1:3">
      <c r="A5" s="4" t="s">
        <v>800</v>
      </c>
      <c r="B5" s="6" t="n">
        <v>-22</v>
      </c>
      <c r="C5" s="6" t="n">
        <v>5560402</v>
      </c>
    </row>
    <row r="6" spans="1:3">
      <c r="A6" s="4" t="s">
        <v>801</v>
      </c>
      <c r="B6" s="4" t="s">
        <v>802</v>
      </c>
      <c r="C6" s="4" t="s">
        <v>803</v>
      </c>
    </row>
    <row r="7" spans="1:3">
      <c r="A7" s="4" t="s">
        <v>804</v>
      </c>
      <c r="B7" s="6" t="n">
        <v>-20191314</v>
      </c>
      <c r="C7" s="6" t="n">
        <v>1021639</v>
      </c>
    </row>
    <row r="8" spans="1:3">
      <c r="A8" s="4" t="s">
        <v>805</v>
      </c>
      <c r="B8" s="4" t="s">
        <v>806</v>
      </c>
      <c r="C8" s="4" t="s">
        <v>807</v>
      </c>
    </row>
    <row r="9" spans="1:3">
      <c r="A9" s="4" t="s">
        <v>808</v>
      </c>
      <c r="B9" s="6" t="n">
        <v>-10095657</v>
      </c>
      <c r="C9" s="6" t="n">
        <v>5108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1</v>
      </c>
    </row>
    <row r="2" spans="1:3">
      <c r="A2" s="3" t="s">
        <v>810</v>
      </c>
    </row>
    <row r="3" spans="1:3">
      <c r="A3" s="4" t="s">
        <v>32</v>
      </c>
      <c r="B3" s="6" t="n">
        <v>722278801</v>
      </c>
      <c r="C3" s="6" t="n">
        <v>751143254</v>
      </c>
    </row>
    <row r="4" spans="1:3">
      <c r="A4" s="4" t="s">
        <v>811</v>
      </c>
      <c r="B4" s="5" t="n">
        <v>141875296</v>
      </c>
      <c r="C4" s="5" t="n">
        <v>140736300</v>
      </c>
    </row>
    <row r="5" spans="1:3">
      <c r="A5" s="4" t="s">
        <v>812</v>
      </c>
      <c r="B5" s="5" t="n">
        <v>864154097</v>
      </c>
      <c r="C5" s="5" t="n">
        <v>891879554</v>
      </c>
    </row>
    <row r="6" spans="1:3">
      <c r="A6" s="4" t="s">
        <v>813</v>
      </c>
      <c r="B6" s="5" t="n">
        <v>573136473</v>
      </c>
      <c r="C6" s="5" t="n">
        <v>633711465</v>
      </c>
    </row>
    <row r="7" spans="1:3">
      <c r="A7" s="4" t="s">
        <v>814</v>
      </c>
      <c r="B7" s="5" t="n">
        <v>291017624</v>
      </c>
      <c r="C7" s="5" t="n">
        <v>258168089</v>
      </c>
    </row>
    <row r="8" spans="1:3">
      <c r="A8" s="4" t="s">
        <v>815</v>
      </c>
      <c r="B8" s="6" t="n">
        <v>864154097</v>
      </c>
      <c r="C8" s="6" t="n">
        <v>8918795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92</v>
      </c>
    </row>
    <row r="3" spans="1:3">
      <c r="A3" s="3" t="s">
        <v>269</v>
      </c>
    </row>
    <row r="4" spans="1:3">
      <c r="A4" s="4" t="s">
        <v>817</v>
      </c>
      <c r="B4" s="6" t="n">
        <v>128929893</v>
      </c>
      <c r="C4" s="6" t="n">
        <v>70681013</v>
      </c>
    </row>
    <row r="5" spans="1:3">
      <c r="A5" s="4" t="s">
        <v>818</v>
      </c>
      <c r="B5" s="5" t="n">
        <v>4365390</v>
      </c>
      <c r="C5" s="4" t="s">
        <v>38</v>
      </c>
    </row>
    <row r="6" spans="1:3">
      <c r="A6" s="3" t="s">
        <v>819</v>
      </c>
    </row>
    <row r="7" spans="1:3">
      <c r="A7" s="4" t="s">
        <v>808</v>
      </c>
      <c r="B7" s="5" t="n">
        <v>-10095657</v>
      </c>
      <c r="C7" s="5" t="n">
        <v>510819</v>
      </c>
    </row>
    <row r="8" spans="1:3">
      <c r="A8" s="4" t="s">
        <v>820</v>
      </c>
      <c r="B8" s="5" t="n">
        <v>-10624</v>
      </c>
      <c r="C8" s="5" t="n">
        <v>-175274</v>
      </c>
    </row>
    <row r="9" spans="1:3">
      <c r="A9" s="4" t="s">
        <v>821</v>
      </c>
      <c r="B9" s="5" t="n">
        <v>157123</v>
      </c>
      <c r="C9" s="5" t="n">
        <v>459510</v>
      </c>
    </row>
    <row r="10" spans="1:3">
      <c r="A10" s="4" t="s">
        <v>822</v>
      </c>
      <c r="B10" s="5" t="n">
        <v>-9949158</v>
      </c>
      <c r="C10" s="5" t="n">
        <v>795055</v>
      </c>
    </row>
    <row r="11" spans="1:3">
      <c r="A11" s="4" t="s">
        <v>823</v>
      </c>
      <c r="B11" s="5" t="n">
        <v>3146280</v>
      </c>
      <c r="C11" s="5" t="n">
        <v>2559427</v>
      </c>
    </row>
    <row r="12" spans="1:3">
      <c r="A12" s="4" t="s">
        <v>824</v>
      </c>
      <c r="B12" s="6" t="n">
        <v>126492405</v>
      </c>
      <c r="C12" s="6" t="n">
        <v>740354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1</v>
      </c>
    </row>
    <row r="2" spans="1:3">
      <c r="A2" s="3" t="s">
        <v>826</v>
      </c>
    </row>
    <row r="3" spans="1:3">
      <c r="A3" s="4" t="s">
        <v>827</v>
      </c>
      <c r="B3" s="6" t="n">
        <v>61145985</v>
      </c>
      <c r="C3" s="6" t="n">
        <v>67801735</v>
      </c>
    </row>
    <row r="4" spans="1:3">
      <c r="A4" s="4" t="s">
        <v>609</v>
      </c>
    </row>
    <row r="5" spans="1:3">
      <c r="A5" s="3" t="s">
        <v>826</v>
      </c>
    </row>
    <row r="6" spans="1:3">
      <c r="A6" s="4" t="s">
        <v>827</v>
      </c>
      <c r="B6" s="5" t="n">
        <v>29823380</v>
      </c>
      <c r="C6" s="5" t="n">
        <v>29106464</v>
      </c>
    </row>
    <row r="7" spans="1:3">
      <c r="A7" s="4" t="s">
        <v>828</v>
      </c>
    </row>
    <row r="8" spans="1:3">
      <c r="A8" s="3" t="s">
        <v>826</v>
      </c>
    </row>
    <row r="9" spans="1:3">
      <c r="A9" s="4" t="s">
        <v>827</v>
      </c>
      <c r="B9" s="5" t="n">
        <v>208029</v>
      </c>
      <c r="C9" s="5" t="n">
        <v>203028</v>
      </c>
    </row>
    <row r="10" spans="1:3">
      <c r="A10" s="4" t="s">
        <v>445</v>
      </c>
    </row>
    <row r="11" spans="1:3">
      <c r="A11" s="3" t="s">
        <v>826</v>
      </c>
    </row>
    <row r="12" spans="1:3">
      <c r="A12" s="4" t="s">
        <v>827</v>
      </c>
      <c r="B12" s="5" t="n">
        <v>437500</v>
      </c>
      <c r="C12" s="5" t="n">
        <v>614537</v>
      </c>
    </row>
    <row r="13" spans="1:3">
      <c r="A13" s="4" t="s">
        <v>443</v>
      </c>
    </row>
    <row r="14" spans="1:3">
      <c r="A14" s="3" t="s">
        <v>826</v>
      </c>
    </row>
    <row r="15" spans="1:3">
      <c r="A15" s="4" t="s">
        <v>827</v>
      </c>
      <c r="B15" s="5" t="n">
        <v>237159</v>
      </c>
      <c r="C15" s="5" t="n">
        <v>123210</v>
      </c>
    </row>
    <row r="16" spans="1:3">
      <c r="A16" s="4" t="s">
        <v>434</v>
      </c>
    </row>
    <row r="17" spans="1:3">
      <c r="A17" s="3" t="s">
        <v>826</v>
      </c>
    </row>
    <row r="18" spans="1:3">
      <c r="A18" s="4" t="s">
        <v>827</v>
      </c>
      <c r="B18" s="5" t="n">
        <v>280674</v>
      </c>
      <c r="C18" s="5" t="n">
        <v>273927</v>
      </c>
    </row>
    <row r="19" spans="1:3">
      <c r="A19" s="4" t="s">
        <v>829</v>
      </c>
    </row>
    <row r="20" spans="1:3">
      <c r="A20" s="3" t="s">
        <v>826</v>
      </c>
    </row>
    <row r="21" spans="1:3">
      <c r="A21" s="4" t="s">
        <v>827</v>
      </c>
      <c r="B21" s="6" t="n">
        <v>30159243</v>
      </c>
      <c r="C21" s="6" t="n">
        <v>374805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1</v>
      </c>
    </row>
    <row r="2" spans="1:3">
      <c r="A2" s="3" t="s">
        <v>826</v>
      </c>
    </row>
    <row r="3" spans="1:3">
      <c r="A3" s="4" t="s">
        <v>827</v>
      </c>
      <c r="B3" s="6" t="n">
        <v>85757</v>
      </c>
      <c r="C3" s="6" t="n">
        <v>118273</v>
      </c>
    </row>
    <row r="4" spans="1:3">
      <c r="A4" s="4" t="s">
        <v>459</v>
      </c>
    </row>
    <row r="5" spans="1:3">
      <c r="A5" s="3" t="s">
        <v>826</v>
      </c>
    </row>
    <row r="6" spans="1:3">
      <c r="A6" s="4" t="s">
        <v>827</v>
      </c>
      <c r="B6" s="4" t="s">
        <v>38</v>
      </c>
      <c r="C6" s="5" t="n">
        <v>118273</v>
      </c>
    </row>
    <row r="7" spans="1:3">
      <c r="A7" s="4" t="s">
        <v>443</v>
      </c>
    </row>
    <row r="8" spans="1:3">
      <c r="A8" s="3" t="s">
        <v>826</v>
      </c>
    </row>
    <row r="9" spans="1:3">
      <c r="A9" s="4" t="s">
        <v>827</v>
      </c>
      <c r="B9" s="6" t="n">
        <v>85757</v>
      </c>
      <c r="C9" s="4" t="s">
        <v>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31</v>
      </c>
      <c r="B1" s="2" t="s">
        <v>1</v>
      </c>
    </row>
    <row r="2" spans="1:4">
      <c r="B2" s="2" t="s">
        <v>2</v>
      </c>
      <c r="C2" s="2" t="s">
        <v>394</v>
      </c>
      <c r="D2" s="2" t="s">
        <v>31</v>
      </c>
    </row>
    <row r="3" spans="1:4">
      <c r="A3" s="3" t="s">
        <v>832</v>
      </c>
    </row>
    <row r="4" spans="1:4">
      <c r="A4" s="4" t="s">
        <v>833</v>
      </c>
      <c r="B4" s="4" t="s">
        <v>834</v>
      </c>
    </row>
    <row r="5" spans="1:4">
      <c r="A5" s="4" t="s">
        <v>835</v>
      </c>
      <c r="B5" s="4" t="s">
        <v>836</v>
      </c>
    </row>
    <row r="6" spans="1:4">
      <c r="A6" s="4" t="s">
        <v>837</v>
      </c>
      <c r="B6" s="6" t="n">
        <v>85757</v>
      </c>
      <c r="D6" s="6" t="n">
        <v>118273</v>
      </c>
    </row>
    <row r="7" spans="1:4">
      <c r="A7" s="4" t="s">
        <v>596</v>
      </c>
    </row>
    <row r="8" spans="1:4">
      <c r="A8" s="3" t="s">
        <v>832</v>
      </c>
    </row>
    <row r="9" spans="1:4">
      <c r="A9" s="4" t="s">
        <v>833</v>
      </c>
      <c r="B9" s="4" t="s">
        <v>838</v>
      </c>
      <c r="C9" s="4" t="s">
        <v>839</v>
      </c>
    </row>
    <row r="10" spans="1:4">
      <c r="A10" s="4" t="s">
        <v>835</v>
      </c>
      <c r="B10" s="4" t="s">
        <v>840</v>
      </c>
    </row>
    <row r="11" spans="1:4">
      <c r="A11" s="4" t="s">
        <v>443</v>
      </c>
    </row>
    <row r="12" spans="1:4">
      <c r="A12" s="3" t="s">
        <v>832</v>
      </c>
    </row>
    <row r="13" spans="1:4">
      <c r="A13" s="4" t="s">
        <v>837</v>
      </c>
      <c r="B13" s="6" t="n">
        <v>85757</v>
      </c>
      <c r="D13" s="4" t="s">
        <v>38</v>
      </c>
    </row>
    <row r="14" spans="1:4">
      <c r="A14" s="4" t="s">
        <v>459</v>
      </c>
    </row>
    <row r="15" spans="1:4">
      <c r="A15" s="3" t="s">
        <v>832</v>
      </c>
    </row>
    <row r="16" spans="1:4">
      <c r="A16" s="4" t="s">
        <v>837</v>
      </c>
      <c r="B16" s="4" t="s">
        <v>38</v>
      </c>
      <c r="D16" s="6" t="n">
        <v>1182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1</v>
      </c>
      <c r="B1" s="2" t="s">
        <v>2</v>
      </c>
      <c r="C1" s="2" t="s">
        <v>31</v>
      </c>
    </row>
    <row r="2" spans="1:3">
      <c r="A2" s="3" t="s">
        <v>842</v>
      </c>
    </row>
    <row r="3" spans="1:3">
      <c r="A3" s="4" t="s">
        <v>129</v>
      </c>
      <c r="B3" s="6" t="n">
        <v>7450343</v>
      </c>
      <c r="C3" s="6" t="n">
        <v>14542494</v>
      </c>
    </row>
    <row r="4" spans="1:3">
      <c r="A4" s="4" t="s">
        <v>600</v>
      </c>
    </row>
    <row r="5" spans="1:3">
      <c r="A5" s="3" t="s">
        <v>842</v>
      </c>
    </row>
    <row r="6" spans="1:3">
      <c r="A6" s="4" t="s">
        <v>129</v>
      </c>
      <c r="B6" s="4" t="s">
        <v>38</v>
      </c>
      <c r="C6" s="5" t="n">
        <v>7271247</v>
      </c>
    </row>
    <row r="7" spans="1:3">
      <c r="A7" s="4" t="s">
        <v>843</v>
      </c>
    </row>
    <row r="8" spans="1:3">
      <c r="A8" s="3" t="s">
        <v>842</v>
      </c>
    </row>
    <row r="9" spans="1:3">
      <c r="A9" s="4" t="s">
        <v>129</v>
      </c>
      <c r="B9" s="6" t="n">
        <v>7450343</v>
      </c>
      <c r="C9" s="6" t="n">
        <v>72712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60"/>
    <col customWidth="1" max="2" min="2" width="50"/>
    <col customWidth="1" max="3" min="3" width="46"/>
    <col customWidth="1" max="4" min="4" width="80"/>
    <col customWidth="1" max="5" min="5" width="48"/>
    <col customWidth="1" max="6" min="6" width="80"/>
    <col customWidth="1" max="7" min="7" width="80"/>
    <col customWidth="1" max="8" min="8" width="58"/>
    <col customWidth="1" max="9" min="9" width="21"/>
    <col customWidth="1" max="10" min="10" width="21"/>
    <col customWidth="1" max="11" min="11" width="21"/>
    <col customWidth="1" max="12" min="12" width="21"/>
    <col customWidth="1" max="13" min="13" width="21"/>
    <col customWidth="1" max="14" min="14" width="21"/>
  </cols>
  <sheetData>
    <row r="1" spans="1:14">
      <c r="A1" s="1" t="s">
        <v>844</v>
      </c>
      <c r="B1" s="2" t="s">
        <v>845</v>
      </c>
      <c r="C1" s="2" t="s">
        <v>846</v>
      </c>
      <c r="D1" s="2" t="s">
        <v>847</v>
      </c>
      <c r="E1" s="2" t="s">
        <v>848</v>
      </c>
      <c r="F1" s="2" t="s">
        <v>849</v>
      </c>
      <c r="G1" s="2" t="s">
        <v>399</v>
      </c>
      <c r="H1" s="2" t="s">
        <v>850</v>
      </c>
      <c r="I1" s="2" t="s">
        <v>469</v>
      </c>
      <c r="J1" s="2" t="s">
        <v>851</v>
      </c>
      <c r="K1" s="2" t="s">
        <v>852</v>
      </c>
      <c r="L1" s="2" t="s">
        <v>853</v>
      </c>
      <c r="M1" s="2" t="s">
        <v>854</v>
      </c>
      <c r="N1" s="2" t="s">
        <v>855</v>
      </c>
    </row>
    <row r="2" spans="1:14">
      <c r="A2" s="3" t="s">
        <v>856</v>
      </c>
    </row>
    <row r="3" spans="1:14">
      <c r="A3" s="4" t="s">
        <v>857</v>
      </c>
      <c r="I3" s="4" t="s">
        <v>38</v>
      </c>
    </row>
    <row r="4" spans="1:14">
      <c r="A4" s="4" t="s">
        <v>858</v>
      </c>
    </row>
    <row r="5" spans="1:14">
      <c r="A5" s="3" t="s">
        <v>856</v>
      </c>
    </row>
    <row r="6" spans="1:14">
      <c r="A6" s="4" t="s">
        <v>857</v>
      </c>
      <c r="B6" s="6" t="n">
        <v>2980137</v>
      </c>
    </row>
    <row r="7" spans="1:14">
      <c r="A7" s="4" t="s">
        <v>859</v>
      </c>
      <c r="B7" s="4" t="s">
        <v>860</v>
      </c>
    </row>
    <row r="8" spans="1:14">
      <c r="A8" s="4" t="s">
        <v>861</v>
      </c>
    </row>
    <row r="9" spans="1:14">
      <c r="A9" s="3" t="s">
        <v>856</v>
      </c>
    </row>
    <row r="10" spans="1:14">
      <c r="A10" s="4" t="s">
        <v>862</v>
      </c>
      <c r="N10" s="9" t="n">
        <v>20000000</v>
      </c>
    </row>
    <row r="11" spans="1:14">
      <c r="A11" s="4" t="s">
        <v>596</v>
      </c>
    </row>
    <row r="12" spans="1:14">
      <c r="A12" s="3" t="s">
        <v>856</v>
      </c>
    </row>
    <row r="13" spans="1:14">
      <c r="A13" s="4" t="s">
        <v>857</v>
      </c>
      <c r="C13" s="6" t="n">
        <v>4321199</v>
      </c>
      <c r="E13" s="6" t="n">
        <v>3129144</v>
      </c>
    </row>
    <row r="14" spans="1:14">
      <c r="A14" s="4" t="s">
        <v>859</v>
      </c>
      <c r="C14" s="4" t="s">
        <v>863</v>
      </c>
      <c r="E14" s="4" t="s">
        <v>864</v>
      </c>
    </row>
    <row r="15" spans="1:14">
      <c r="A15" s="4" t="s">
        <v>865</v>
      </c>
    </row>
    <row r="16" spans="1:14">
      <c r="A16" s="3" t="s">
        <v>856</v>
      </c>
    </row>
    <row r="17" spans="1:14">
      <c r="A17" s="4" t="s">
        <v>862</v>
      </c>
      <c r="J17" s="9" t="n">
        <v>29000000</v>
      </c>
      <c r="L17" s="9" t="n">
        <v>21000000</v>
      </c>
    </row>
    <row r="18" spans="1:14">
      <c r="A18" s="4" t="s">
        <v>866</v>
      </c>
    </row>
    <row r="19" spans="1:14">
      <c r="A19" s="3" t="s">
        <v>856</v>
      </c>
    </row>
    <row r="20" spans="1:14">
      <c r="A20" s="4" t="s">
        <v>857</v>
      </c>
      <c r="H20" s="6" t="n">
        <v>4321199</v>
      </c>
    </row>
    <row r="21" spans="1:14">
      <c r="A21" s="4" t="s">
        <v>859</v>
      </c>
      <c r="H21" s="4" t="s">
        <v>867</v>
      </c>
    </row>
    <row r="22" spans="1:14">
      <c r="A22" s="4" t="s">
        <v>868</v>
      </c>
    </row>
    <row r="23" spans="1:14">
      <c r="A23" s="3" t="s">
        <v>856</v>
      </c>
    </row>
    <row r="24" spans="1:14">
      <c r="A24" s="4" t="s">
        <v>862</v>
      </c>
      <c r="M24" s="9" t="n">
        <v>29000000</v>
      </c>
    </row>
    <row r="25" spans="1:14">
      <c r="A25" s="4" t="s">
        <v>445</v>
      </c>
    </row>
    <row r="26" spans="1:14">
      <c r="A26" s="3" t="s">
        <v>856</v>
      </c>
    </row>
    <row r="27" spans="1:14">
      <c r="A27" s="4" t="s">
        <v>857</v>
      </c>
      <c r="D27" s="6" t="n">
        <v>7450343</v>
      </c>
    </row>
    <row r="28" spans="1:14">
      <c r="A28" s="4" t="s">
        <v>859</v>
      </c>
      <c r="D28" s="4" t="s">
        <v>869</v>
      </c>
    </row>
    <row r="29" spans="1:14">
      <c r="A29" s="4" t="s">
        <v>870</v>
      </c>
    </row>
    <row r="30" spans="1:14">
      <c r="A30" s="3" t="s">
        <v>856</v>
      </c>
    </row>
    <row r="31" spans="1:14">
      <c r="A31" s="4" t="s">
        <v>862</v>
      </c>
      <c r="K31" s="9" t="n">
        <v>50000000</v>
      </c>
    </row>
    <row r="32" spans="1:14">
      <c r="A32" s="4" t="s">
        <v>871</v>
      </c>
    </row>
    <row r="33" spans="1:14">
      <c r="A33" s="3" t="s">
        <v>856</v>
      </c>
    </row>
    <row r="34" spans="1:14">
      <c r="A34" s="4" t="s">
        <v>872</v>
      </c>
      <c r="G34" s="4" t="s">
        <v>873</v>
      </c>
    </row>
    <row r="35" spans="1:14">
      <c r="A35" s="4" t="s">
        <v>874</v>
      </c>
    </row>
    <row r="36" spans="1:14">
      <c r="A36" s="3" t="s">
        <v>856</v>
      </c>
    </row>
    <row r="37" spans="1:14">
      <c r="A37" s="4" t="s">
        <v>872</v>
      </c>
      <c r="F37" s="4" t="s">
        <v>8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76</v>
      </c>
      <c r="B1" s="2" t="s">
        <v>1</v>
      </c>
    </row>
    <row r="2" spans="1:3">
      <c r="B2" s="2" t="s">
        <v>2</v>
      </c>
      <c r="C2" s="2" t="s">
        <v>92</v>
      </c>
    </row>
    <row r="3" spans="1:3">
      <c r="A3" s="3" t="s">
        <v>877</v>
      </c>
    </row>
    <row r="4" spans="1:3">
      <c r="A4" s="4" t="s">
        <v>878</v>
      </c>
      <c r="B4" s="6" t="n">
        <v>18068460</v>
      </c>
      <c r="C4" s="6" t="n">
        <v>8335907</v>
      </c>
    </row>
    <row r="5" spans="1:3">
      <c r="A5" s="4" t="s">
        <v>879</v>
      </c>
    </row>
    <row r="6" spans="1:3">
      <c r="A6" s="3" t="s">
        <v>877</v>
      </c>
    </row>
    <row r="7" spans="1:3">
      <c r="A7" s="4" t="s">
        <v>878</v>
      </c>
      <c r="B7" s="5" t="n">
        <v>18068460</v>
      </c>
      <c r="C7" s="5" t="n">
        <v>8335907</v>
      </c>
    </row>
    <row r="8" spans="1:3">
      <c r="A8" s="4" t="s">
        <v>880</v>
      </c>
    </row>
    <row r="9" spans="1:3">
      <c r="A9" s="3" t="s">
        <v>877</v>
      </c>
    </row>
    <row r="10" spans="1:3">
      <c r="A10" s="4" t="s">
        <v>878</v>
      </c>
      <c r="B10" s="5" t="n">
        <v>5297020</v>
      </c>
      <c r="C10" s="5" t="n">
        <v>1963310</v>
      </c>
    </row>
    <row r="11" spans="1:3">
      <c r="A11" s="4" t="s">
        <v>881</v>
      </c>
    </row>
    <row r="12" spans="1:3">
      <c r="A12" s="3" t="s">
        <v>877</v>
      </c>
    </row>
    <row r="13" spans="1:3">
      <c r="A13" s="4" t="s">
        <v>878</v>
      </c>
      <c r="B13" s="5" t="n">
        <v>12771440</v>
      </c>
      <c r="C13" s="5" t="n">
        <v>6372597</v>
      </c>
    </row>
    <row r="14" spans="1:3">
      <c r="A14" s="4" t="s">
        <v>882</v>
      </c>
    </row>
    <row r="15" spans="1:3">
      <c r="A15" s="3" t="s">
        <v>877</v>
      </c>
    </row>
    <row r="16" spans="1:3">
      <c r="A16" s="4" t="s">
        <v>878</v>
      </c>
      <c r="B16" s="5" t="n">
        <v>18068460</v>
      </c>
      <c r="C16" s="5" t="n">
        <v>8335907</v>
      </c>
    </row>
    <row r="17" spans="1:3">
      <c r="A17" s="4" t="s">
        <v>883</v>
      </c>
    </row>
    <row r="18" spans="1:3">
      <c r="A18" s="3" t="s">
        <v>877</v>
      </c>
    </row>
    <row r="19" spans="1:3">
      <c r="A19" s="4" t="s">
        <v>878</v>
      </c>
      <c r="B19" s="5" t="n">
        <v>12845935</v>
      </c>
      <c r="C19" s="5" t="n">
        <v>6510645</v>
      </c>
    </row>
    <row r="20" spans="1:3">
      <c r="A20" s="4" t="s">
        <v>884</v>
      </c>
    </row>
    <row r="21" spans="1:3">
      <c r="A21" s="3" t="s">
        <v>877</v>
      </c>
    </row>
    <row r="22" spans="1:3">
      <c r="A22" s="4" t="s">
        <v>878</v>
      </c>
      <c r="B22" s="6" t="n">
        <v>5222525</v>
      </c>
      <c r="C22" s="6" t="n">
        <v>182526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885</v>
      </c>
      <c r="B1" s="2" t="s">
        <v>1</v>
      </c>
    </row>
    <row r="2" spans="1:2">
      <c r="B2" s="2" t="s">
        <v>886</v>
      </c>
    </row>
    <row r="3" spans="1:2">
      <c r="A3" s="3" t="s">
        <v>887</v>
      </c>
    </row>
    <row r="4" spans="1:2">
      <c r="A4" s="4" t="s">
        <v>888</v>
      </c>
      <c r="B4"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38:02Z</dcterms:created>
  <dcterms:modified xmlns:dcterms="http://purl.org/dc/terms/" xmlns:xsi="http://www.w3.org/2001/XMLSchema-instance" xsi:type="dcterms:W3CDTF">2019-05-10T07:38:02Z</dcterms:modified>
</cp:coreProperties>
</file>